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Changes in Stockho" sheetId="6" state="visible" r:id="rId6"/>
    <sheet xmlns:r="http://schemas.openxmlformats.org/officeDocument/2006/relationships" name="1. SUMMARY OF SIGNIFICANT ACCOU" sheetId="7" state="visible" r:id="rId7"/>
    <sheet xmlns:r="http://schemas.openxmlformats.org/officeDocument/2006/relationships" name="2. GOING CONCERN" sheetId="8" state="visible" r:id="rId8"/>
    <sheet xmlns:r="http://schemas.openxmlformats.org/officeDocument/2006/relationships" name="3. EQUIPMENT" sheetId="9" state="visible" r:id="rId9"/>
    <sheet xmlns:r="http://schemas.openxmlformats.org/officeDocument/2006/relationships" name="4. ACCRUED INTEREST _ RELATED P" sheetId="10" state="visible" r:id="rId10"/>
    <sheet xmlns:r="http://schemas.openxmlformats.org/officeDocument/2006/relationships" name="5. STOCKHOLDERS' DEFICIT" sheetId="11" state="visible" r:id="rId11"/>
    <sheet xmlns:r="http://schemas.openxmlformats.org/officeDocument/2006/relationships" name="6. COMMITMENTS AND CONTINGENCIE" sheetId="12" state="visible" r:id="rId12"/>
    <sheet xmlns:r="http://schemas.openxmlformats.org/officeDocument/2006/relationships" name="7. RELATED PARTY TRANSACTIONS" sheetId="13" state="visible" r:id="rId13"/>
    <sheet xmlns:r="http://schemas.openxmlformats.org/officeDocument/2006/relationships" name="8. SUBSEQUENT EVENTS" sheetId="14" state="visible" r:id="rId14"/>
    <sheet xmlns:r="http://schemas.openxmlformats.org/officeDocument/2006/relationships" name="1. SUMMARY OF SIGNIFICANT ACC15" sheetId="15" state="visible" r:id="rId15"/>
    <sheet xmlns:r="http://schemas.openxmlformats.org/officeDocument/2006/relationships" name="1. SUMMARY OF SIGNIFICANT ACC16" sheetId="16" state="visible" r:id="rId16"/>
    <sheet xmlns:r="http://schemas.openxmlformats.org/officeDocument/2006/relationships" name="3. EQUIPMENT (Tables)" sheetId="17" state="visible" r:id="rId17"/>
    <sheet xmlns:r="http://schemas.openxmlformats.org/officeDocument/2006/relationships" name="5. STOCKHOLDERS' DEFICIT (Table" sheetId="18" state="visible" r:id="rId18"/>
    <sheet xmlns:r="http://schemas.openxmlformats.org/officeDocument/2006/relationships" name="1. SUMMARY OF SIGNIFICANT ACC19" sheetId="19" state="visible" r:id="rId19"/>
    <sheet xmlns:r="http://schemas.openxmlformats.org/officeDocument/2006/relationships" name="1. SUMMARY OF SIGNIFICANT ACC20" sheetId="20" state="visible" r:id="rId20"/>
    <sheet xmlns:r="http://schemas.openxmlformats.org/officeDocument/2006/relationships" name="1. SUMMARY OF SIGNIFICANT ACC21" sheetId="21" state="visible" r:id="rId21"/>
    <sheet xmlns:r="http://schemas.openxmlformats.org/officeDocument/2006/relationships" name="1. SUMMARY OF SIGNIFICANT ACC22" sheetId="22" state="visible" r:id="rId22"/>
    <sheet xmlns:r="http://schemas.openxmlformats.org/officeDocument/2006/relationships" name="1. SUMMARY OF SIGNIFICANT ACC23" sheetId="23" state="visible" r:id="rId23"/>
    <sheet xmlns:r="http://schemas.openxmlformats.org/officeDocument/2006/relationships" name="1. SUMMARY OF SIGNIFICANT ACC24" sheetId="24" state="visible" r:id="rId24"/>
    <sheet xmlns:r="http://schemas.openxmlformats.org/officeDocument/2006/relationships" name="2. GOING CONCERN (Details Narra" sheetId="25" state="visible" r:id="rId25"/>
    <sheet xmlns:r="http://schemas.openxmlformats.org/officeDocument/2006/relationships" name="3. EQUIPMENT (Details)" sheetId="26" state="visible" r:id="rId26"/>
    <sheet xmlns:r="http://schemas.openxmlformats.org/officeDocument/2006/relationships" name="3. EQUIPMENT (Details Narrative" sheetId="27" state="visible" r:id="rId27"/>
    <sheet xmlns:r="http://schemas.openxmlformats.org/officeDocument/2006/relationships" name="5. STOCKHOLDERS' DEFICIT (Detai" sheetId="28" state="visible" r:id="rId28"/>
    <sheet xmlns:r="http://schemas.openxmlformats.org/officeDocument/2006/relationships" name="5. STOCKHOLDERS' DEFICIT (Det29" sheetId="29" state="visible" r:id="rId29"/>
    <sheet xmlns:r="http://schemas.openxmlformats.org/officeDocument/2006/relationships" name="5. STOCKHOLDERS' DEFICIT (Det30" sheetId="30" state="visible" r:id="rId30"/>
    <sheet xmlns:r="http://schemas.openxmlformats.org/officeDocument/2006/relationships" name="5. STOCKHOLDERS' DEFICIT (Det31" sheetId="31" state="visible" r:id="rId31"/>
    <sheet xmlns:r="http://schemas.openxmlformats.org/officeDocument/2006/relationships" name="6. COMMITMENTS AND CONTINGENC32" sheetId="32" state="visible" r:id="rId32"/>
    <sheet xmlns:r="http://schemas.openxmlformats.org/officeDocument/2006/relationships" name="7. RELATED PARTY TRANSACTIONS (" sheetId="33" state="visible" r:id="rId33"/>
  </sheets>
  <definedNames/>
  <calcPr calcId="124519" fullCalcOnLoad="1"/>
</workbook>
</file>

<file path=xl/sharedStrings.xml><?xml version="1.0" encoding="utf-8"?>
<sst xmlns="http://schemas.openxmlformats.org/spreadsheetml/2006/main" uniqueCount="339">
  <si>
    <t>Document and Entity Information - USD ($)</t>
  </si>
  <si>
    <t>12 Months Ended</t>
  </si>
  <si>
    <t>Dec. 31, 2017</t>
  </si>
  <si>
    <t>Mar. 15, 2018</t>
  </si>
  <si>
    <t>Jun. 30, 2017</t>
  </si>
  <si>
    <t>Document And Entity Information</t>
  </si>
  <si>
    <t>Entity Registrant Name</t>
  </si>
  <si>
    <t>Kraig Biocraft Laboratorie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6</t>
  </si>
  <si>
    <t>Current Assets</t>
  </si>
  <si>
    <t>Cash</t>
  </si>
  <si>
    <t>Accounts receivable, net</t>
  </si>
  <si>
    <t>Prepaid expenses</t>
  </si>
  <si>
    <t>Total Current Assets</t>
  </si>
  <si>
    <t>Property and Equipment, net</t>
  </si>
  <si>
    <t>Security Deposit</t>
  </si>
  <si>
    <t>Total Assets</t>
  </si>
  <si>
    <t>Current Liabilities</t>
  </si>
  <si>
    <t>Accounts payable and accrued expenses</t>
  </si>
  <si>
    <t>Note payable - related party</t>
  </si>
  <si>
    <t>Royalty agreement payable - related party</t>
  </si>
  <si>
    <t>Accounts payable and accrued expenses - related party</t>
  </si>
  <si>
    <t>Total Current Liabilities</t>
  </si>
  <si>
    <t>Commitments and Contingencies</t>
  </si>
  <si>
    <t xml:space="preserve"> </t>
  </si>
  <si>
    <t>Stockholders' Deficit</t>
  </si>
  <si>
    <t>Preferred stock</t>
  </si>
  <si>
    <t>Common stock</t>
  </si>
  <si>
    <t>Additional paid-in capital</t>
  </si>
  <si>
    <t>Accumulated Deficit</t>
  </si>
  <si>
    <t>Total Stockholders' Deficit</t>
  </si>
  <si>
    <t>Total Liabilities and Stockholders' Deficit</t>
  </si>
  <si>
    <t>Common Stock Class A</t>
  </si>
  <si>
    <t>Common Stock Class B</t>
  </si>
  <si>
    <t>Balance Sheets (Parenthetical) - shares</t>
  </si>
  <si>
    <t>Stockholders equity:</t>
  </si>
  <si>
    <t>Preferred stock, issued</t>
  </si>
  <si>
    <t>Preferred stock, outstanding</t>
  </si>
  <si>
    <t>Common Stock, issuable</t>
  </si>
  <si>
    <t>Common Stock - Class A</t>
  </si>
  <si>
    <t>Common stock, authorized</t>
  </si>
  <si>
    <t>Unlimited</t>
  </si>
  <si>
    <t>Common stock, issued</t>
  </si>
  <si>
    <t>Common stock, outstanding</t>
  </si>
  <si>
    <t>Common Stock - Class B</t>
  </si>
  <si>
    <t>Statements of Operations - USD ($)</t>
  </si>
  <si>
    <t>Income Statement [Abstract]</t>
  </si>
  <si>
    <t>Revenue</t>
  </si>
  <si>
    <t>Operating Expenses</t>
  </si>
  <si>
    <t>General and Administrative</t>
  </si>
  <si>
    <t>Professional Fees</t>
  </si>
  <si>
    <t>Officer's Salary</t>
  </si>
  <si>
    <t>Rent - Related Party</t>
  </si>
  <si>
    <t>Research and Development</t>
  </si>
  <si>
    <t>Total Operating Expenses</t>
  </si>
  <si>
    <t>Loss from Operations</t>
  </si>
  <si>
    <t>Other Income/(Expenses)</t>
  </si>
  <si>
    <t>Gain on forgiveness of debt</t>
  </si>
  <si>
    <t>Interest expense</t>
  </si>
  <si>
    <t>Total Other Income/(Expenses)</t>
  </si>
  <si>
    <t>Net (Loss) before Provision for Income Taxes</t>
  </si>
  <si>
    <t>Provision for Income Taxes</t>
  </si>
  <si>
    <t>Net (Loss)</t>
  </si>
  <si>
    <t>Net Income (Loss) Per Share - Basic and Diluted</t>
  </si>
  <si>
    <t>Weighted average number of shares outstanding during the period - Basic and Diluted</t>
  </si>
  <si>
    <t>Statements of Cash Flows - USD ($)</t>
  </si>
  <si>
    <t>Cash Flows From Operating Activities:</t>
  </si>
  <si>
    <t>Net Loss</t>
  </si>
  <si>
    <t>Adjustments to reconcile net loss to net cash used in operations</t>
  </si>
  <si>
    <t>Depreciation expense</t>
  </si>
  <si>
    <t>Imputed interest - related party</t>
  </si>
  <si>
    <t>Stock issuable for services</t>
  </si>
  <si>
    <t>Warrants issued to consultants</t>
  </si>
  <si>
    <t>Warrants issued to related party</t>
  </si>
  <si>
    <t>Changes in operating assets and liabilities:</t>
  </si>
  <si>
    <t>(Increase) Decrease in prepaid expenses</t>
  </si>
  <si>
    <t>(Increase) Decrease in accounts receivables, net</t>
  </si>
  <si>
    <t>Increase in accrued expenses and other payables - related party</t>
  </si>
  <si>
    <t>Increase in accounts payable</t>
  </si>
  <si>
    <t>Net Cash Used In Operating Activities</t>
  </si>
  <si>
    <t>Cash Flows From Investing Activities:</t>
  </si>
  <si>
    <t>Purchase of Fixed Assets and Domain Name</t>
  </si>
  <si>
    <t>Net Cash Used In Investing Activities</t>
  </si>
  <si>
    <t>Cash Flows From Financing Activities:</t>
  </si>
  <si>
    <t>Proceeds from Notes Payable - related party</t>
  </si>
  <si>
    <t>Proceeds from issuance of common stock</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nection with cashless warrants exercise</t>
  </si>
  <si>
    <t>Shares issuable in connection with cashless warrant exercise</t>
  </si>
  <si>
    <t>Settlement of accounts payable with stock issuance</t>
  </si>
  <si>
    <t>Statement of Changes in Stockholders Deficit - USD ($)</t>
  </si>
  <si>
    <t>Preferred Stock - Series A</t>
  </si>
  <si>
    <t>Common Stock - Class A Shares</t>
  </si>
  <si>
    <t>APIC</t>
  </si>
  <si>
    <t>Total</t>
  </si>
  <si>
    <t>Beginning Balance, Shares at Dec. 31, 2015</t>
  </si>
  <si>
    <t>Beginning Balance, Amount at Dec. 31, 2015</t>
  </si>
  <si>
    <t>Stock issued for cash, Shares</t>
  </si>
  <si>
    <t>Stock issued for cash, Amount</t>
  </si>
  <si>
    <t>Shares issued for services, Shares</t>
  </si>
  <si>
    <t>Shares issued for services, Amount</t>
  </si>
  <si>
    <t>Grant warrants for services to related party</t>
  </si>
  <si>
    <t>Warrants issued for services - related party</t>
  </si>
  <si>
    <t>Warrants issued for services</t>
  </si>
  <si>
    <t>Exercise of warrants in exchange for stock, Shares</t>
  </si>
  <si>
    <t>Exercise of warrants in exchange for stock, Amount</t>
  </si>
  <si>
    <t>Settlement of accounts payable with stock issuance, Shares</t>
  </si>
  <si>
    <t>Settlement of accounts payable with stock issuance, Amount</t>
  </si>
  <si>
    <t>Ending Balance, Shares at Dec. 31, 2016</t>
  </si>
  <si>
    <t>Ending Balance, Amount at Dec. 31, 2016</t>
  </si>
  <si>
    <t>Issued shares for services issuable, Shares</t>
  </si>
  <si>
    <t>Issued shares for services issuable, Amount</t>
  </si>
  <si>
    <t>Ending Balance, Shares at Dec. 31, 2017</t>
  </si>
  <si>
    <t>Ending Balance, Amount at Dec. 31, 2017</t>
  </si>
  <si>
    <t>1. SUMMARY OF SIGNIFICANT ACCOUNTING POLICIES AND ORGANIZATION</t>
  </si>
  <si>
    <t>Stockholders Deficit Tables</t>
  </si>
  <si>
    <t xml:space="preserve">(A) Org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B)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 Cash For purposes of the cash flow statements, the Company considers all
highly liquid investments with original maturities of three months or less at the time of purchase to be cash equivalents. There
were no cash equivalents as of December 31, 2017 or December 31, 2016. (D) Loss Per Share Basic and diluted net loss per common share is computed based upon
the weighted average common shares outstanding as defined by FASB Accounting Standards Codification No. 260, “Earnings
per Share.” For December 31, 2017 and December 31, 2016, warrants were not included in the computation of income/ (loss)
per share because their inclusion is anti-dilutive. The computation of basic and diluted loss per share for December
31, 2017 and December 31, 2016 excludes the common stock equivalents of the following potentially dilutive securities because their
inclusion would be anti-dilutive:
2017 2016
Stock Warrants (Exercise price - $0.001/share) 32,800,000 47,800,000
Convertible Preferred Stock 2 2
Total 32,800,002 47,800,002 (E) Research and Development Costs The Company expenses all research and development costs as incurred
for which there is no alternative future use. These costs also include the expensing of employee compensation and employee stock
based compensation. (F)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2017 2016
Expected income tax recovery (expense) at the
statutory rate o f 34% $ 793,170 $ (1,045,001 )
Tax effect of expenses that are not deductible for income tax purposes (net of other amounts deductible for tax purposes) 294,265 534,325
Change in valuation allowance 498,906 510,677
Provision for income taxes $ - $ - The components of deferred income taxes are as follows:
Years Ended December,
2017 2016
Deferred tax liability: $ - $ -
Deferred tax asset
Net Operating Loss Carryforward 4,334,248 3,835,342
Valuation allowance (4,334,248 ) (3,835,342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7. The net change in the valuation allowance for
the year ended December 31, 2017 and 2016 was an increase of $498,906 and $510,677 respectively.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December 31, 2017 and December 31, 2016 there were no amounts that had been accrued in respect
to uncertain tax position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H)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he Company operates in one segment and therefore segment information
is not presented. (J) Recent Accounting Pronouncements 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In November
2016, the FASB issued ASU No. 2016-18, ("ASU 2016-18") Statement of Cash Flows (Topic 230): Restricted Cash. All other newly issued accounting pronouncements
but not yet effective have been deemed either immaterial or not applicable The 2016 financial statements have been reclassified to conform to
the 2017 presentation. (L) Equipment 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for the years ended December
31, 2017 and 2016. (M)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17 and December 31, 2016.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December 31, 2017 December 31, 2016
Level 1 $ - $ -
Level 2 $ - $ -
Level 3 $ - $ -
Total $ - $ - (N) Revenue Recognition The Company’s revenues are generated primarily from contracts
with the U.S. Government. The Company performs work under the cost-plus-fixed-fee contract. Under the base phase of this
contract the Company has produced recombinant spider silk for weaving into ballistic shootpacks. These shootpack are currently
being woven and have not been delivered to the U.S. Government customer. The Company is also currently working on the awarded
option extension to develop new recombinant silks.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
Invoicing for costs and applicable fees are reported to the U.S. Government on a monthly basis and invoices are typically paid
within 30 days. For the years ended December 31, 2017 and 2016, the Company recognized
$97,318 and $31,858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921,130 to a total of $1,021,092 and added 12 months to the contract duration. (O) Concentration of Credit Risk The Company at times has cash in banks in excess of FDIC insurance
limits. At December 31, 2017 and December 31, 2016, the Company had approximately $0 and $48,859, respectively in excess of FDIC
insurance limits. At December 31, 2017 and December 31, 2016, the Company had a concentration
of accounts receivable of:
Customer
December 31, 2017
December 31, 2016
Customer A 100 % 100 %
Customer A $ 28,872 $ 31,858 For the year ended December 31, 2017 and 2016, the Company had a
concentration of sales of:
Customer
December 31, 2017
December 31, 2016
Customer A 100 % 100 %
Customer A $ 97,318 $ 31,858 For the years ended December 31, 2017 and 2016, the Company booked
$0 and $0 for doubtful accounts. </t>
  </si>
  <si>
    <t>2. GOING CONCERN</t>
  </si>
  <si>
    <t>Organization, Consolidation and Presentation of Financial Statements [Abstract]</t>
  </si>
  <si>
    <t>GOING CONCERN</t>
  </si>
  <si>
    <t xml:space="preserve">As reflected in the accompanying financial statements, the Company
has a working capital deficiency of $3,441,818 and stockholders’ deficiency of $3,375,806 and used $729,542 of cash in operations
for year ended December 31, 2017.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t>
  </si>
  <si>
    <t>3. EQUIPMENT</t>
  </si>
  <si>
    <t>Property, Plant and Equipment [Abstract]</t>
  </si>
  <si>
    <t>EQUIPMENT</t>
  </si>
  <si>
    <t xml:space="preserve">At December 31, 2017 and December 31, 2016, property and equipment,
net, is as follows:
As of December 31, 2017
As of December 31, 2016
Automobile $ 41,805 $ 41,805
Laboratory Equipment 61,746 39,310
Office Equipment 7,260 6,466
Leasehold Improvements 7,938 -
Less: Accumulated Depreciation (56,255 ) (35,963 )
Total Property and Equipment, net $ 62,494 $ 51,618 Depreciation expense for the years ended December 31, 2017 and 2016
was $20,291 and $16,974 respectively. </t>
  </si>
  <si>
    <t>4. ACCRUED INTEREST – RELATED PARTY</t>
  </si>
  <si>
    <t>Related Party Transactions [Abstract]</t>
  </si>
  <si>
    <t>ACRRUED INTEREST – RELATED PARTY</t>
  </si>
  <si>
    <t xml:space="preserve">On June 6, 2016, the Company received $50,000 from a principal stockholder.
Subsequently on December 1, 2017, the Company received an additional $30,000 from a principal stockholder. Total loan payable
to principal stockholder for the year ended December 31, 2017 is $80,000. Pursuant to the terms of the loans, the advances bear
an interest at 3%, is unsecured and due on demand. During the year ended December 31, 2016 the Company recorded $1,425 as
an in-kind contribution of interest related to the loan and recorded accrued interest payable of $856 as of December 31, 2016.
During the year ended December 31, 2017 the Company recorded $2,623 as an in-kind contribution of interest related to the loan
and recorded accrued interest payable of $1,621 as of December 31, 2017. </t>
  </si>
  <si>
    <t>5. STOCKHOLDERS' DEFICIT</t>
  </si>
  <si>
    <t>Equity [Abstract]</t>
  </si>
  <si>
    <t>STOCKHOLDERS' DEFICIT</t>
  </si>
  <si>
    <t xml:space="preserve">(A) Common Stock Issued
for Cash On February 16, 2016 the Company issued 5,630,631 share of common
stock for $100,000 ($0.018/share). On March 28, 2016 the Company issued 5,411,255 share of common stock
for $100,000 ($0.018/share). On April 25, 2016 the Company issued 5,952,381 share of common stock
for $100,000 ($0.017/share). On June 28, 2016 the Company issued 7,812,500 share of common stock
for $125,000 ($0.016/share). On July 26, 2016 the Company issued 6,028,939 shares of common stock
for $150,000 ($0.025/share). On August 8, 2016 the Company issued 2,181,501 shares of common stock
for $100,000 ($0.046/share). On August 18, 2016 the Company issued 1,838,235 shares of common
stock for $100,000 ($0.054/share). On September 9, 2016 the Company issued 2,604,167 shares of common
stock for $100,000 ($0.038/share). On October 21, 2016 the Company issued 4,166,667 shares of common
stock for $150,000 ($0.036/per share). On January 25, 2017, the Company issued 2,678,571 share of common
stock for $150,000 ($0.056/share). On April 6, 2017, the Company issued 2,083,333 share of common stock
for $100,000 ($0.05/share). On June 12, 2017, the Company issued 2,268,603 shares of common
stock for $100,000 ($0.044/share) On June 15, 2017, the Company issued 2,136,752 shares of common stock
for $100,000 ($0.047/share) (B) Common Stock Issued for Services Shares issued for services as mentioned below were valued at the
closing price of the stock on the date of grant. On April 4, 2016, the Company issued 12,000 shares with a fair
value of $296 ($0.0247/share) to a consultant as consideration for consulting fees owed from October 1, 2015 through March 31,
2016 of $6,000. The issuance of shares resulted in gain on settlement of accounts payable of $5,704. On November 7, 2016, the Company issued 12,000 shares with a fair
value of $512 ($0.0427/share) to a consultant as consideration for consulting fees owed from April 1, 2016 through October 31,
2016 of $6,000. The issuance of shares resulted in gain on settlement of accounts payable of $5,488. On December 4, 2016, the Company granted 750,000 shares valued at
$32,850 ($0.0438/share) to a consultant for services rendered. The shares were issued subsequent to period end on January 25, 2017. On December 30, 2016, the Company recorded 3,906,322 issuable shares
with a fair value of $224,904 ($0.0575/share) to two consultants for services rendered. Those shares were issued on January 23,
2017. On January 25, 2017, the Company issued 750,000 shares of common
stock previously recorded as common stock issuable for the year end December 31, 2016 (See Note 6 (C)). (C) Common Stock Warrants On January 1, 2016, the Company issued 3-year warrant to purchase
6,000,000 shares of common stock at $0.001 per share to a related party for services to be rendered. The warrants had a fair value
of $142,526, based upon the Black-Scholes option-pricing model on the date of grant and vested on February 20, 2017, and will be
exercisable commencing on February 20, 2018, and for a period expiring on February 20, 2021. During the year ended December 31,
2017, the Company recorded $17,473 as an expense for warrants issued to related party. Grant Date
Expected dividends 0 %
Expected volatility 78.58 %
Expected term
3 years
Risk free interest rate 1.32 %
Expected forfeitures 0 % On April 7, 2016, the Company issued 958,506 shares in connection
with the cashless exercise of the 1,000,000 warrants. On April 7, 2016, the Company issued 958,506 shares in connection
with the cashless exercise of the 1,000,000 warrants On May 5, 2016, the Company issued 7,627,907 shares in connection
with the cashless exercise of the 8,000,000 warrants. On June 23, 2016, the Company issued 12,867,681 shares in connection
with the cashless exercise of the 13,500,000 warrants. On November 7, 2016, the Company issued 1,496,703 shares in connection
with the cashless exercise of the 1,500,000 warrants. On December 30, 2016, the Company recorded stock issuable of 1,953,161
shares in connection with the cashless exercise of the 1,500,000 warrants. The shares were subsequently issued on January
23, 2017. On December 30, 2016, the Company recorded stock issuable of 1,953,161
shares in connection with the cashless exercise of the 1,500,000 warrants. The shares were subsequently issued on January
23, 2017. On July 26, 2016, the Company issued 4-year warrant to purchase 10,000,000
shares of common stock at $0.001 per share to a consultant for services rendered. The warrants had a fair value of $365,157, based
upon the Black-Scholes option-pricing model on the date of grant and are fully vested on the date granted. Warrants will become
exercisable on July 26, 2018, and for a period of 4 years expiring on July 26, 2022. During the years ended December 31, 2016,
the Company recorded $365,157 as an expense for such warrants issued.
Expected dividends 0 %
Expected volatility 93.6 %
Expected term
4
years
Risk free interest rate 1.01 %
Expected forfeitures 0 % On July 26, 2016, the Company issued 4-year warrant to purchase 8,000,000
shares of common stock at a price of $0.001 per share to a consultant for services rendered. The warrants had a fair value of $292,126,
based upon the Black-Scholes option-pricing model on the date of grant and are fully vested on the date granted. Warrants will
become exercisable on July 26, 2018, and for a period of 4 years expiring on July 26, 2022. During the years ended December 31,
2016, the Company recorded $292,126 as an expense for such warrants issued.
Expected dividends 0 %
Expected volatility 93.60 %
Expected term 4
years
Risk free interest rate 1.01 %
Expected forfeitures 0 % On October 2, 2016, the Company issued 2-year warrant to purchase
2,300,000 shares of common stock at an exercise price of $0.04 per share to a consultant for services rendered. The warrants had
a fair value of $68,686, based upon the Black-Scholes option-pricing model on the date of grant and are fully vested on the date
granted. Warrants will become exercisable on August 25, 2019, and for a period of 2 years expiring on August 25, 2021. During the
years ended December 31, 2016, the Company recorded $68,686 as an expense for such warrants issued (See Note 6(C)).
Expected dividends 0 %
Expected volatility 107.51 %
Expected term
2
years
Risk free interest rate 0.82 %
Expected forfeitures 0 % On December 8, 2016 the company issued, the Company issued 4-year
warrant to purchase 15,000,000 shares of common stock at an exercise price of $0.001 per share to a consultant for services rendered.
The warrants had a fair value of $630,259, based upon the Black-Scholes option-pricing model on the date of grant and are fully
vested on the date granted. Warrants will be exercisable on June 12, 2017, and for a period of 2 years expiring on December 8,
2019. During the years ended December 31, 2016, the Company recorded $630,259 as an expense for warrants. On July 14, 2017 the Company granted 14,745,203 shares in connection
with the cashless exercise of the 15,000,000 warrants. (See Note 6 (C)).
Expected dividends 0 %
Expected volatility 106.57 %
Expected term
2 years
Risk free interest rate 1.15 %
Expected forfeitures 0 % On February 6, 2017 the company issued, the Company issued 4-year
warrant to purchase 750,000 shares of common stock at an exercise price of $0.03 per share to a consultant for services rendered.
The warrants had a fair value of $44,421, based upon the Black-Scholes option-pricing model on the date of grant and are fully
vested on March 6, 2018 as long as the employee remains as full time. Warrants will be exercisable on October 6, 2019, and for
a period of 3 years expiring on October 6, 2022. During the year ended December 31, 2017, the Company recorded $5,161 as an expense
for warrants issued. On May 2, 2017, the Company cancelled a 750,000 share warrant with a consultant as the consultant was terminated
and the option expense was recaptured by the Company.
Expected dividends 0 %
Expected volatility 106.40 %
Expected term
3
years
Risk free interest rate 1.43 %
Expected forfeitures 0 % On June 26, 2017 the company issued, the Company issued 2-year warrant
to purchase 15,000,000 shares of common stock at an exercise price of $0.001 per share to a consultant for services rendered. The
warrants had a fair value of $848,011, based upon the Black-Scholes option-pricing model on the date of grant and are fully vested
on the date granted. Warrants will be exercisable on December 26, 2017, and for a period of 2 years expiring on June 26,
2019. During the year ended December 31, 2017, the Company recorded 848,011 as an expense for warrants issued. On December 27, 2017, the Company issued of 14,651,162 shares in
connection with the cashless exercise of the 15,000,000 warrants. The shares were issued on December 29, 2017. (See Note 6 (C)).
Expected dividends 0 %
Expected volatility 102.65 %
Expected term
2 years
Risk free interest rate 1.38 %
Expected forfeitures 0 %
Number of Warrants
Weighted Average Exercise Price
Weighted Average Remaining Contractual Life
(in Years)
Balance, December 31, 2016 47,800,000 $ 0.001 3.8
Granted 15,750,000 $ 0.03
Exercised 30,000,000 $ 0.001
Cancelled/Forfeited (750,000 ) $ 0.03
Balance, December 31, 2017 32,800,000 3.0
Intrinsic Value $ 1,426,800 For the year ended December 31, 2017 the following warrants were
outstanding:
Exercise Price Warrants Outstanding
Warrants Exercisable
Weighted Average Remaining Contractual Life
Aggregate Intrinsic Value
$ 0.001 30,500,000 2.5 $ 2,639,000
$ 0.04 2,300,000 3.1 $ 133,400 For the year ended December 31, 2016, the following warrants were
outstanding:
Exercise Price Warrants Outstanding
Warrants Exercisable
Weighted Average Remaining Contractual Life
Aggregate Intrinsic Value
$ 0.001 45,500,000 4.1 $ 2,434,250
$ 0.04 2,300,000 5 $ 123,050 (D) Amendment to Articles of Incorporation On February 16, 2009, the Company amended its articles of incorporation
to amend the number and class of shares the Company is authorized to issue as follows:
● Common stock Class A, unlimited number of shares authorized, no par value
● Common stock Class B, unlimited number of shares authorized, no par value
● Preferred stock, unlimited number of shares authorized, no par value Effective December 17, 2013, the Company amended its articles of
incorporation to designate a Series A no par value preferred stock. Two shares of Series A Preferred stock have been
authorized. </t>
  </si>
  <si>
    <t>6. COMMITMENTS AND CONTINGENCIES</t>
  </si>
  <si>
    <t>Commitments and Contingencies Disclosure [Abstract]</t>
  </si>
  <si>
    <t>COMMITMENTS AND CONTINGENCIES</t>
  </si>
  <si>
    <t xml:space="preserve">On November 10, 2010, the Company entered into an addendum to the
employment agreement with its CEO, effective January 1, 2011 through the December 31, 2015. The term of the agreement
is a five year period at an annual salary of $210,000. There is a 6% annual increase. For the
year ending December 31, 2015, the annual salary was $281,027. The employee is also to receive a 20% bonus based on
the annual based salary. Any stock, stock options bonuses have to be approved by the board of directors. On January
1, 2016 the agreement renewed with the same terms for another 5 years with an annual salary of $297,889 for the year ended December
31, 2016. Subsequently, on January 1, 2017 the agreement renewed with the same terms for another 5 years with an annual salary
of $315,764 for the year ended December 31, 2017. As of December 31, 2017 and 2016, the accrued salary balance is $1,707,804
and $1,392,042, respectively. (See Note 7). On October 2, 2014, the Company entered into a letter agreement for
an equity line of financing up to $7,500,000 (the “Letter Agreement”) with Calm Seas Capital, LLC (“Calm
Seas”). Under the Letter Agreement, over a 24 month period from the Effective
Date we may put to Calm Seas up to an aggregate of $7,500,000 in shares of our Class A common stock for a purchase price equal
to 80% of the lowest price of our Class A common stock during the five consecutive trading days immediately following the date
we deliver notice to Calm Seas of our election to put shares pursuant to the Letter Agreement. We may put shares bi-monthly. The
dollar value that will be permitted for each put pursuant to the Letter Agreement will be the lesser of: (A) the product
of (i) 200% of the average daily volume in the US market of our Class A common stock for the ten trading days prior to the date
we deliver our put notice to Calm Seas multiplied by (ii) the average of the daily closing prices for the ten (10) trading days
immediately preceding the date we deliver our put notice to Calm Seas, or (B) $100,000. We will automatically withdraw
our put notice to Calm Seas if the lowest closing bid price used to determine the purchase price of the put shares is not at least
equal to seventy-five percent (75%) of the average closing “bid” price for our Class A common stock for the ten (10)
trading days prior to the date we deliver our put notice to Calm Seas. Notwithstanding the $100,000 ceiling for each bi-monthly
put, as described above, we may at any time request Calm Seas to purchase shares in excess of such ceiling, either as a part of
bi-monthly puts or as an additional put(s) during such month. If Calm Seas, in its sole discretion, accepts such request
to purchase additional shares, then we may include the put for additional shares in our monthly put request or submit an additional
put for such additional shares in accordance with the procedure set forth above. The Letter Agreement will terminate when any of the following events
occur:
● Calm Seas has purchased an aggregate of $7,500,000 of our Class A common stock; or
● The second anniversary from the Effective Date. On January 23,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ill be issued a three-year warrant to purchase
2,000,000 shares of common stock of the Company at an exercise price of $0.001 per share pursuant to the employment agreement.
Additionally, on May 28, 2015, the Company issued a three-year warrant to purchase 3,000,000 shares of common stock of the Company
at an exercise price of $0.001 per share to Mr. Rice. The warrant fully vests on October 28, 2016. For the year ended December
31, 2015, the Company recorded $121,448 for the warrants issued to Mr. Rice. On January 14, 2016 the Company signed a new employment
agreement with Mr. Rice, our COO. The employment agreement has a term of one year and can be terminated by either the Company or
Mr. Rice at any time. Under the employment agreement, Mr. Rice is entitled to an annual cash compensation of $140,000, which includes
salary, health insurance, 401K retirement plan contributions, etc. In addition, Mr. Rice will be issued a three-year warrant to
purchase 6,000,000 shares of common stock of the Company at an exercise price of $0.001 per share pursuant to the employment agreement.
For the year ended December 31, 2016, the Company recorded $193,652 for the warrants issued to Mr. Rice in 2016. For the year ended
December 31, 2017 the Company recorded $17,473 for the warrants issued to Mr. Rice in 2016.
(A) License Agreement On May 8, 2006, the Company entered into a license agreement. Pursuant
to the terms of the agreement, the Company paid a non-refundable license fee of $10,000. The Company will pay a license maintenance
fee of $10,000 on the one year anniversary of this agreement and each year thereafter. The Company will pay an annual
research fee of $13,700 with first payment due January 2007, then on each subsequent anniversary of the effective date commencing
May 4, 2007. The annual research fees are accrued by the Company for future payment. Pursuant to the terms of the agreement
the Company may be required to pay additional fees aggregating up to a maximum of $10,000 a year for patent maintenance and prosecution
relating to the licensed intellectual property.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and to pay a royalty of 2% of net sales. On March 4, 2015, the Company entered into a new Intellectual Property
/ Collaborative Research Agreement with Notre Dame extending the duration of the agreement through March 2016. In February of 2016
this agreement was extended to July 31, 2016. Under the agreement the Company will provide approximately $534,000 in
financial support.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
On May 5, 2017 the Company signed an addendum to that agreement relating to tangible property and project intellectual property.
(B) Royalty and Research Agreements On May 1, 2008 the Company entered into a five year consulting agreement
for research and development. Pursuant to the terms of the agreement, the Company will be required to pay $1,000 per month, or
at the Company’s option, the consulting fee may be paid in the form of Company common stock based upon the greater of $0.05
per share or the average of the closing price of the Company’s shares over the five days preceding such stock issuance. As
of September 30, 2011, the Company had accrued $17,000 of accounts payable for the services provided of which was paid in common
stock on July 1, 2009. As of September 30, 2011 the Company issued 280,000 shares of common stock in exchange for $14,000
of accounts payable for the services performed. On March 19, 2014, the Company entered into a five year consulting agreement
for general advisor and consulting services. As consideration for the services performed, the Company agrees to pay
the consultant a fee of $1,000 per month. At the Company’s option, said consulting fee may be paid to the consultant
in the form of Company stock based upon the greater of $0.50/share or the average of the closing price of the Company’s common
stock over the five days preceding such stock issuance. On March 28, 2014, the Company issued 44,000 shares of common
stock as consideration for consulting fees owed from September 1, 2012 through March 31, 2014. On October 9, 2014 the Company issued
12,000 shares with a fair value of $484 ($0.0403/share) to a consultant as consideration for consulting fees owed from April 1,
2014 through September 30, 2014 of $12,000. The issuance of shares resulted in gain on settlement of accounts payable
of $11,516. The consultant also received a bonus of 4,000 shares with a fair value of $161 ($0.0403/share).During the years
ended December 31, 2015 the Company issued 24,000 shares with a fair value of $730 ($0.03367/share) to a consultant as consideration
for consulting fees owed from October 1, 2014 through September 30, 2015 of $12,000. The issuance resulted in gain on settlement
of accounts payable of 23,245. During the years ended December 31, 2016, the Company issued 24,000 shares with a fair value of
$808 ($0.03367/share) to a consultant as consideration for consulting fees owed from October 1, 2015 through October 31, 2016 of
$12,000. The issuance resulted in gain on settlement of accounts payable of 11,191. During the years ended December 31, 2017,
the Company did not issue any shares to the consultant. (See Note 5 (B)). On December 26, 2006, the Company entered into an addendum to the
intellectual property transfer agreement with Mr Thompson, its CEO. In consideration of the Company issuing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Distinguishing Liabilities from Equity On June 6, 2012, the Company entered into a consulting agreement
for intellectual property and collaborative research and development with an American university. The agreement covers
ongoing research and development work performed by the university at the Company’s behest and with the Company’s assistance.
On March 4, 2015, the Company entered into a new Intellectual Property / Collaborative Research Agreement with Notre Dame extending
the duration of the agreement through March 2016. Pursuant to the terms of the agreement, the Company will be required to
pay approximately $534,000 for research and development over the two-year period. For the year ended December 31, 2016 and 2015,
respectively, the company recorded $397,136 and $432,008 in research and development fees. On September 20, 2015 this agreement
was amended to increase the total funding by approximately $179,000. In February 2016, this agreement was extended to July 31,
2016. In August 2016 this agreement was amended to increase the total funding by approximately $175,000 and the duration of this
agreement was extended to December 31, 2016. In May 2017 this agreement was amended to increase the total funding by approximately
$189,000 and the duration of this agreement was extended to September 30, 2017. The Company did not extend the agreement after
September 30, 2017.The Company anticipates negotiating a new Collaborative Research Agreement with the University of Notre Dame
for 2018 at reduced levels of funding. On December 30, 2015, the Company entered into a cooperative agreement
for the research and pilot production of hybrid silkworms in Vietnam. Under this agreement, the Company will establish a
subsidiary in Vietnam where it will develop and produce hybrid silkworms. As of December 31, 2017, the subsidiary was not yet established
and no work has been performed in Vietnam as of December 31, 2017. The Company has not received final governmental approval
to implement the agreement. (C) Consulting Agreement On July 9, 2013, the Company entered into an agreement with a consultant
to provide investor relations services in exchange for a warrant for 10,000,000 common shares at $.001 with a cashless provision
and a five year term. On September 30, 2013, the Company entered into a Collaborative Yarn
and Textile Development Agreement with a technical textile manufacturing company. Pursuant to the terms of that agreement,
the Company has agreed to supply the technical textile manufacturing company with sample quantities of the Company’s recombinant
spider silk for the purpose of developing and testing new textiles which are made from, or which incorporate recombinant spider
silk. The agreement provides that the two companies will jointly share, on an equal basis, any intellectual property,
including any utility patents, which are developed as a result of this collaboration. Such intellectual property potentially
includes utility patents on textile designs. The Company has agreed that it will pay half of the cost associated with
the filing and prosecution of utility patents relating to intellectual property which is developed through its collaboration with
the technical textile manufacturing company. On October 15, 2013, the Company entered into an intellectual property
agreement with a scientific researcher relating to the development of new recombinant silk fibers. Under the terms of
that agreement, the scientific researcher will transfer to the Company his rights to intellectual property, inventions and trade
secrets which the researcher develops relating to recombinant silk. The researcher will receive 8,000,000 warrants of
the Company’s stock, exercisable 24 months from the date of the agreement. The researcher will also receive additional
warrants when and if the researcher develops advanced recombinant silk fibers for the Company’s use. Under the
terms of the agreement the researcher will receive 10,000,000 warrants in the event that he develops a new recombinant silk fiber
with certain performance characteristics, and another 10,000,000 warrants if he develops a second recombinant silk fiber with certain
characteristics. If the consultant performs the contract in good faith the consultant will be entitled to an additional
8,000 warrants. The warrants described in this note all contain a cashless exercise provision and are exercisable on
the 24 month anniversary of the date on which they were issuable under the agreement. On July 26, 2016 the Company issued
a warrant for 10,000,000 to the researcher in accordance with this agreement for the development of a new recombinant silk fiber.
On July 26, 2016 the Company issued a warrant for 8,000,000 to the researcher upon reaching the 24 month of this agreement. On February 17, 2014, the Company entered into two consulting agreements
with two consultants for independent technical expertise to further the Company’s business plans and scientific research
and development. As consideration for the services performed, the Company agrees to issue the following to each of the
consultants:
● Within 30 days of the date of this agreement, a warrant for six hundred thousand shares of the Company’s common stock to be exercisable on the 14 month anniversary of this agreement for a period of 12 months with a cashless exercise provision.
● Within 30 days of the date of this agreement, a warrant for one million shares of the Company’s common stock to be exercisable on the 20 month anniversary of this agreement for a period of 12 months with a cashless exercise provision.
● Within 30 days of the date of this agreement, a warrant for two million shares of the Company’s common stock to be exercisable on the 32 month anniversary of this agreement for a period of 12 months with a cashless exercise provision.
● Based on the consultants reaching two sets of benchmarks, two separate warrants for one million five hundred thousand shares of the Company’s common stock to be exercisable on the 28 month anniversary of this agreement for a period of 12 months with a cashless exercise provision.
● On the three year anniversary, assuming the consultant acted in good faith and the Company’s board of directors approval, a warrant for one million five hundred thousand shares of the Company’s common stock to be exercisable on the 28 month anniversary of this agreement for a period of 12 months with a cashless exercise provision. On June 22, 2015, the Company entered into an agreement with a
consultant to provide investor relations services until December 16, 2015. As consideration for the services
performed, the Company agrees to issue a 3-year warrant to purchase 15,000,000 shares of common stock at $0.001 per share
with a cashless exercise provision. On June, 2015, the company issued such warrant with a fair value of $590,335 (See Note
5(C)). On November 11, 2015, the Company entered into an agreement with
a consultant to provide advisory services. As consideration for the services performed, the Company agreed to pay the consultant
$10,000. On January 23, 2016, the Company entered into an agreement with a
consultant to provide investor relations services for four months. As consideration for the services performed, the Company agrees
to pay $25,000 dollar monthly payments. During the course of that contract, additional services were rendered for a consideration
amounting a total of $31,000. During the years ended December 31, 2016, the Company paid $131,000. On August 25, 2016, the Company entered into an agreement with a
consultant to provide consulting services in helping the Company expand its operations. The agreement commenced on August 25, 2016
and will continue for 18 months. In return, the Company agrees to issue a 2-year warrant to purchase 2,300,000 shares of common
stock at a price of $0.04 per share. On October 2, 2016, the company issued such warrant with a fair value of $590,335 (See Note
5(C)). On January 24, 2017, the Company agreed to continue the agreement and agreed to advance $10,000 for costs and expenses incurred. On December 1, 2016, the Company entered into an agreement with a
consultant to provide investor relations services for one year. As consideration for the services performed, the Company
agrees to issue a 2-year warrant to purchase 15,000,000 shares of common stock at a price of $0.001 per share with a cashless exercise
provision. On December 8, 2016, the company issued such warrant with a fair value of $630,564 (See Note 5(C)). On December 4, 2016, the Company entered into an agreement with a
consultant to provide investor relations services. The agreement commenced on December 4, 2016 and will continue for twelve months.
As consideration for the services performed, the Company will issue 750,000 shares with a fair value of $32,850 ($0.0321/share)
to this consultant. For the year ended December 31, 2016, the Company recorded 750,000 as common stock issuable. Shares were subsequently
issued on January 25, 2017 (See Note 5). On June 26, 2017, the Company entered into an agreement with a consultant
to provide investor relations services for six months. As consideration for the services performed, the Company agrees
to issue a 2-year warrant to purchase 15,000,000 shares of common stock at a price of $0.001 per share with a cashless exercise
provision. On June 26, 2016, the company issued such warrant with a fair value of $848,011. On December 27, 2017, the Company issued
of 14,651,162 shares in connection with the cashless exercise of the 15,000,000 warrants. The shares were issued on December 29,
2017. (See Note 5 (C)). (D) Operating Lease Agreement Starting in February of 2015, we rent additional office space in
East Lansing, Michigan. In July 2015, the Company signed a new lease for its East Lansing, Michigan office space. On
February 1, 2016 the Company signed a six (6) month lease extension for its East Lansing office. In July 2016 the Company signed
a twelve (12) month lease extension for its East Lansing office. The Company pays an annual rent of $5,187 for office space, conference
facilities, mail, fax, and reception services. In July 2017 the Company signed a twelve (12) month lease extension for its East
Lansing office. The Company pays an annual rent of $4,804.68 for office space, conference facilities, mail, fax, and reception
services. In October 2017 the Company ended this lease. Starting in September of 2015, we rent office space at 2723 South
State Street, Suite 150, Ann Arbor, Michigan 48104, which is our principal place of business. We pay an annual rent of $2,328 for
conference facilities, mail, fax, and reception services located at our principal place of business. On June 29, 2016 the Company signed a twelve (12) month lease for
new office space in Vietnam. The Company pays an annual rent of $2,329 for office space and reception services. The company ended
this lease on June 29, 2017. On July 19, 2016 the Company signed a month to month lease for a
production facility in Indiana. The Company pays a monthly rent of $670 for office space light industrial manufacturing space.
In November 2017 the Company ended this lease. Rent expense for the year ended December 31, 2017 and 2016
was $19,800 and $9,845, respectively. On January 23, 2017 the Company signed an 8 year property lease with
the Company’s President for land in Texas where the Company grows its mulberry. The Company pays a monthly rent of $960.
Rent expense – related party for the year ended December 31, 2017 and 2016 was $7,680 and $0, respectively (See Note 7). On September 13, 2017, the Company signed a new two year lease commencing
on October 1, 2017 and ending on September 30, 2019. The Company pays an annual rent of $39,200 for the year one of lease and $42,000
for the year two of lease for office and manufacturing space. For the year ended December 31, 2017 the Company paid $9,800
for office and manufacturing space. </t>
  </si>
  <si>
    <t>7. RELATED PARTY TRANSACTIONS</t>
  </si>
  <si>
    <t>RELATED PARTY TRANSACTIONS</t>
  </si>
  <si>
    <t xml:space="preserve">On December 26, 2006, the Company entered into an addendum to the
intellectual property transfer agreement with Mr. Thompson, its CEO. Pursuant to the addendum, the Company agreed to issue
either 200,000 preferred shares with the following preferences; no dividends and voting rights equal to 100 common shares per share
of preferred stock or the payment of $120,000, the officer agreed to terminate the royalty payments due under the agreement and
give title to the exclusive license for the non-protective apparel use of the intellectual property to the Company. On
the date of the agreement, the Company did not have any preferred stock authorized with the required preferences. In accordance
with FASB Accounting Standards Codification No. 480, Distinguishing Liabilities from Equity On November 10, 2010, the Company entered into an addendum
to the employment agreement, with its CEO, effective January 1, 2011 through the March 31, 2016. The term of the agreement
is a five year period at an annual salary of $210,000. There is a 6% annual increase. The employee is also to receive
a 20% bonus based on the annual based salary. Any stock, stock options bonuses have to be approved by the board of directors.
On January 1, 2016, the agreement renewed with the same terms for another 5 years with an annual salary of $297,889 for the year
ended December 31, 2016. Subsequently, on January 1, 2017 the agreement renewed with the same terms for another 5 years with an
annual salary of $315,764 for the year ended December 31, 2017. As of December 31, 2017 and 2016, the accrued salary balance
is $1,707,804 and $1,392,042, respectively. On January 23, 2015, the board of directors appointed Mr. Jonathan
R. Rice as its Chief Operating Officer. The employment agreement has a term of one year and can be terminated by either the Company
or Mr. Rice at any time. Under the employment agreement, Mr. Rice is entitled to an annual cash compensation of $120,000, which
includes salary, health insurance, 401K retirement plan contributions, etc. The Company also agreed to reimburse Mr. Rice for his
past educational expenses of approximately $11,000. In addition, Mr. Rice was issued a three-year warrant to purchase 2,000,000
shares of common stock of the Company at an exercise price of $0.001 per share pursuant to the employment agreement. Additionally,
on May 28, 2015, the Company issued a three-year warrant to purchase 3,000,000 shares of common stock of the Company at an exercise
price of $0.001 per share. The warrant fully vests on October 28, 2016. On January 14, 2016 the Company signed a new employment
agreement with Mr. Rice, the COO. The employment agreement has a term of one year and can be terminated by either the Company or
Mr. Rice at any time. Under the employment agreement, Mr. Rice is entitled to an annual cash compensation of $140,000, which includes
salary, health insurance, 401K retirement plan contributions, etc. In addition, Mr. Rice will be issued a three-year warrant to
purchase 6,000,000 shares of common stock of the Company at an exercise price of $0.001 per share pursuant to the employment agreement.
For the year ended December 31, 2016, the Company recorded $193,654 for the warrants issued to Mr Rice. For the year ended December
31, 2017 the Company recorded $17,473 for the warrants issued to Mr. Rice in 2016. On May 28, 2015, the Company issued 3-year warrant for 3,000,000
shares to a related party, with an exercise price of $0.001 per share. The warrants were granted for services to be rendered. The
warrants had a fair value of $117,503, based upon the Black-Scholes option-pricing model on the date of grant and vesting on October
28, 2016, and will be exercisable on May 28, 2018, and for a period expiring on May 28, 2022. During the years ended of December
31, 2016 and 2015, the Company recorded $68,600 and $49,129 as an expense for warrants issued to related party. On January 1, 2016, the Company issued 3-year warrant for 6,000,000
shares to a related party, with an exercise price of $0.001 per share. The warrants were granted for services to be rendered. The
warrants had a fair value of $142,526, based upon the Black-Scholes option-pricing model on the date of grant and vesting on February
20, 2017, and will be exercisable on February 20, 2018, and for a period expiring on February 20, 2021. During the year ended December
31, 2017, the Company recorded $17,473 as an expense for warrants issued to related party. On June 6, 2016, the Company received $50,000 from a principal stockholder.
Subsequently on December 1, 2017, the Company received an additional $30,000 from a principal stockholder. Total loan payable
to principal stockholder for the year ended December 31, 2017 is $80,000. Pursuant to the terms of the loans, the advances bear
an interest at 3%, is unsecured and due on demand. During the year ended December 31, 2016 the Company recorded $1,425 as
an in-kind contribution of interest related to the loan and recorded accrued interest payable of $856 as of December 31, 2016.
During the year ended December 31, 2017 the Company recorded $2,623 as an in-kind contribution of interest related to the loan
and recorded accrued interest payable of $1,621 as of December 31, 2017. On August 4, 2016 the Company issued a bonus of $20,000 payable to
Mr. Rice if he remains employed with the Company through March 31, 2018. As of December 31, 2016 there was $561,245 of accrued interest- related
party and $15,532 in shareholder loan interest – related party included in accounts payable and accrued expenses –
related party, which is owed to the Company’s Chief Executive officer. On January 23, 2017 the Company signed an 8 year property lease with
the Company’s President for land in Texas. The Company pays $960 per month starting on February 1, 2017 and uses this facility
to grow mulberry for its U.S. silk operations. As of December 31, 2017 and December 31, 2016, there was $184,439
and $187,756, respectively, included in accounts payable and accrued expenses - related party, which is owed to the Company’s
Chief Executive Officer and Chief Operations Officer. As of December 31, 2017 there was $732,147 of accrued interest-
related party and $19,111 in shareholder loan interest – related party included in accounts payable and accrued expenses
– related party, which is owed to the Company’s Chief Executive officer. On January 23, 2017 the Company signed an 8 year property lease with
the Company’s President for land in Texas. The Company pays a monthly rent of $960. Rent expense – related party for
the year ended December 31, 2017 and 2016 was $10,560 and $0, respectively. As of December 31, 2017, the Company owes $1,707,804 in accrued
salary to principal stockholder, $23,354 to the Company’s COO, and $3,554 to its office employees. As of December 31, 2016, the Company owes $1,392,041 in accrued salary
to principal stockholder, $20,000 to the Company’s COO, and $421 to its intern. The Company owes $65,292 in royalty payable to related party as of
December 31, 2017 and December 31, 2016. </t>
  </si>
  <si>
    <t>8. SUBSEQUENT EVENTS</t>
  </si>
  <si>
    <t>Subsequent Events [Abstract]</t>
  </si>
  <si>
    <t>SUBSEQUENT EVENTS</t>
  </si>
  <si>
    <t xml:space="preserve"> In preparing these financial statements, the Company has evaluated
events and transactions for potential recognition or disclosure through March 23, 2018, the date the financial statements were
available to be issued. On January 8, 2018, the Company received $100,000 from a principal
stockholder. Pursuant to the terms of the loan, the advances bear an interest at 3%, is unsecured and due on demand. On January 9, 2018, the Company extended the expiration date of a
warrant for 2,000,000 shares of common stock from January 19, 2018 to January 31, 2020 for an employee. On February 9, 2018, the Company issued a warrant for 3,000,000 share
of common stock to a consultant for services rendered. On February 20, 2018, the Company signed an agreement with a consultant
to provide services. Under this agreement the consultant will receive a warrant for 600,000 shares of common stock and may
be awarded additional warrants for up to 3,000,000 shares of common stock if performance metrics are achieved. On March 5, 2018, the Company issued a board resolution authorizing
investment in a Vietnamese subsidiary and appointing a representative for the subsidiary. On March 15, 2018, the Company signed an extension of its at-will
employment agreement with its COO. On March 15, 2018, the Company received $15,000 from a principal
stockholder. Pursuant to the terms of the loan, the advances bear an interest at 3%, is unsecured and due on demand.</t>
  </si>
  <si>
    <t>1. SUMMARY OF SIGNIFICANT ACCOUNTING POLICIES AND ORGANIZATION (Policies)</t>
  </si>
  <si>
    <t>Organization</t>
  </si>
  <si>
    <t>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t>
  </si>
  <si>
    <t>Use of Estimates</t>
  </si>
  <si>
    <t xml:space="preserve">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si>
  <si>
    <t xml:space="preserve">For purposes of the cash flow statements, the Company considers all
highly liquid investments with original maturities of three months or less at the time of purchase to be cash equivalents. There
were no cash equivalents as of December 31, 2017 or December 31, 2016. </t>
  </si>
  <si>
    <t>Loss Per Share</t>
  </si>
  <si>
    <t xml:space="preserve">Basic and diluted net loss per common share is computed based upon
the weighted average common shares outstanding as defined by FASB Accounting Standards Codification No. 260, “Earnings
per Share.” For December 31, 2017 and December 31, 2016, warrants were not included in the computation of income/ (loss)
per share because their inclusion is anti-dilutive. The computation of basic and diluted loss per share for December
31, 2017 and December 31, 2016 excludes the common stock equivalents of the following potentially dilutive securities because their
inclusion would be anti-dilutive:
2017 2016
Stock Warrants (Exercise price - $0.001/share) 32,800,000 47,800,000
Convertible Preferred Stock 2 2
Total 32,800,002 47,800,002 </t>
  </si>
  <si>
    <t>Research and Development Costs</t>
  </si>
  <si>
    <t xml:space="preserve">The Company expenses all research and development costs as incurred
for which there is no alternative future use. These costs also include the expensing of employee compensation and employee stock
based compensation. </t>
  </si>
  <si>
    <t>Income Taxes</t>
  </si>
  <si>
    <t xml:space="preserve">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2017 2016
Expected income tax recovery (expense) at the
statutory rate o f 34% $ 793,170 $ (1,045,001 )
Tax effect of expenses that are not deductible for income tax purposes (net of other amounts deductible for tax purposes) 294,265 534,325
Change in valuation allowance 498,906 510,677
Provision for income taxes $ - $ - The components of deferred income taxes are as follows:
Years Ended December,
2017 2016
Deferred tax liability: $ - $ -
Deferred tax asset
Net Operating Loss Carryforward 4,334,248 3,835,342
Valuation allowance (4,334,248 ) (3,835,342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37. The net change in the valuation allowance for
the year ended December 31, 2017 and 2016 was an increase of $498,906 and $510,677 respectively. On December 22, 2017, the 2017 Tax Cuts and Jobs Act (the Tax Act)
was enacted into law and the new legislation contains several key tax provisions that affected us,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Effective January 1, 2009, the Company adopted guidance regarding
accounting for uncertainty in income taxes. This guidance clarifies the accounting for income taxes by prescribing the minimum
recognition threshold an income tax position is required to meet before being recognized in the financial statements and applies
to all federal or state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financial statements equals the largest amount that is greater than 50% likely to be realized upon its
ultimate settlement. As of December 31, 2017 and December 31, 2016 there were no amounts that had been accrued in respect
to uncertain tax position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Stock-Based Compensation</t>
  </si>
  <si>
    <t xml:space="preserve">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 Equity Based Payments to Non-Employees The Company operates in one segment and therefore segment information
is not presented. </t>
  </si>
  <si>
    <t>Recent Accounting Pronouncements</t>
  </si>
  <si>
    <t xml:space="preserve">In January 2017, the FASB issued Accounting
Standards Update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 tests in fiscal years beginning
after December 15, 2019. We are evaluating the impact of adopting this guidance on our Consolidated Financial Statements.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We are evaluating the impact of adopting this guidance on our Consolidated Financial
Statements. In July 2017, the Financial Accounting Standards
Board (“FASB”) issued Accounting Standards Update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Early adoption is permitted for all entities, including adoption in an interim
period. If an entity early adopts the amendments in an interim period, any adjustments should be reflected as of the beginning
of the fiscal year that includes that interim period. The Company is currently reviewing the impact of adoption of ASU 2017-11on
its financial statemen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In November
2016, the FASB issued ASU No. 2016-18, ("ASU 2016-18") Statement of Cash Flows (Topic 230): Restricted Cash. All other newly issued accounting pronouncements
but not yet effective have been deemed either immaterial or not applicable The 2016 financial statements have been reclassified to conform to
the 2017 presentation. </t>
  </si>
  <si>
    <t>Equipment</t>
  </si>
  <si>
    <t xml:space="preserve">The Company values property and equipment at cost and depreciates
these assets using the straight-line method over their expected useful life. The Company uses a five year life for automobiles. In accordance with FASB Accounting Standards Codification No. 360, Property,
Plant and Equipment There were no impairment losses recorded for the years ended December
31, 2017 and 2016. </t>
  </si>
  <si>
    <t>Fair Value of Financial Instruments</t>
  </si>
  <si>
    <t xml:space="preserve">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17 and December 31, 2016.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December 31, 2017 December 31, 2016
Level 1 $ - $ -
Level 2 $ - $ -
Level 3 $ - $ -
Total $ - $ - </t>
  </si>
  <si>
    <t>Revenue Recognition</t>
  </si>
  <si>
    <t xml:space="preserve">The Company’s revenues are generated primarily from contracts
with the U.S. Government. The Company performs work under the cost-plus-fixed-fee contract. Under the base phase of this
contract the Company has produced recombinant spider silk for weaving into ballistic shootpacks. These shootpack are currently
being woven and have not been delivered to the U.S. Government customer. The Company is also currently working on the awarded
option extension to develop new recombinant silks. Cost-plus-fixed-fee contracts—Revenue is recognized on cost-plus-fixed-fee
contracts with the U.S. Government on the basis of partial performance equal to costs incurred plus an estimate of applicable fees
earned as the Company becomes contractually entitled to reimbursement of costs and the applicable fees .
Invoicing for costs and applicable fees are reported to the U.S. Government on a monthly basis and invoices are typically paid
within 30 days. For the years ended December 31, 2017 and 2016, the Company recognized
$97,318 and $31,858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921,130 to a total of $1,021,092 and added 12 months to the contract duration. </t>
  </si>
  <si>
    <t>Concentration of Credit Risk</t>
  </si>
  <si>
    <t xml:space="preserve">The Company at times has cash in banks in excess of FDIC insurance
limits. At December 31, 2017 and December 31, 2016, the Company had approximately $0 and $48,859, respectively in excess of FDIC
insurance limits. At December 31, 2017 and December 31, 2016, the Company had a concentration
of accounts receivable of:
Customer
December 31, 2017
December 31, 2016
Customer A 100 % 100 %
Customer A $ 28,872 $ 31,858 For the year ended December 31, 2017 and 2016, the Company had a
concentration of sales of:
Customer
December 31, 2017
December 31, 2016
Customer A 100 % 100 %
Customer A $ 97,318 $ 31,858 For the years ended December 31, 2017 and 2016, the Company booked
$0 and $0 for doubtful accounts. </t>
  </si>
  <si>
    <t>1. SUMMARY OF SIGNIFICANT ACCOUNTING POLICIES AND ORGANIZATION (Tables)</t>
  </si>
  <si>
    <t>Summary Of Significant Accounting Policies And Organization Tables</t>
  </si>
  <si>
    <t>Antidilutive Securities Excluded from Computation of Earnings Per Share</t>
  </si>
  <si>
    <t xml:space="preserve">2017 2016
Stock Warrants (Exercise price - $0.001/share) 32,800,000 47,800,000
Convertible Preferred Stock 2 2
Total 32,800,002 47,800,002 </t>
  </si>
  <si>
    <t>Schedule of income taxes</t>
  </si>
  <si>
    <t xml:space="preserve">2017 2016
Expected income tax recovery (expense) at the
statutory rate o f 34% $ 793,170 $ (1,045,001 )
Tax effect of expenses that are not deductible for income tax purposes (net of other amounts deductible for tax purposes) 294,265 534,325
Change in valuation allowance 498,906 510,677
Provision for income taxes $ - $ - </t>
  </si>
  <si>
    <t>Schedule of deferred income taxes</t>
  </si>
  <si>
    <t xml:space="preserve">Years Ended December,
2017 2016
Deferred tax liability: $ - $ -
Deferred tax asset
Net Operating Loss Carryforward 4,334,248 3,835,342
Valuation allowance (4,334,248 ) (3,835,342 )
Net deferred tax asset - -
Net deferred tax liability $ - $ - </t>
  </si>
  <si>
    <t>Schedule of fair Value of Financial Instruments</t>
  </si>
  <si>
    <t xml:space="preserve">December 31, 2017 December 31, 2016
Level 1 $ - $ -
Level 2 $ - $ -
Level 3 $ - $ -
Total $ - $ - </t>
  </si>
  <si>
    <t>Concentration of credit risk</t>
  </si>
  <si>
    <t xml:space="preserve">At December 31, 2017 and December 31, 2016, the Company had a concentration
of accounts receivable of:
Customer
December 31, 2017
December 31, 2016
Customer A 100 % 100 %
Customer A $ 28,872 $ 31,858 For the year ended December 31, 2017 and 2016, the Company had a
concentration of sales of:
Customer
December 31, 2017
December 31, 2016
Customer A 100 % 100 %
Customer A $ 97,318 $ 31,858 </t>
  </si>
  <si>
    <t>3. EQUIPMENT (Tables)</t>
  </si>
  <si>
    <t xml:space="preserve">As of December 31, 2017
As of December 31, 2016
Automobile $ 41,805 $ 41,805
Laboratory Equipment 61,746 39,310
Office Equipment 7,260 6,466
Leasehold Improvements 7,938 -
Less: Accumulated Depreciation (56,255 ) (35,963 )
Total Property and Equipment, net $ 62,494 $ 51,618 </t>
  </si>
  <si>
    <t>5. STOCKHOLDERS' DEFICIT (Tables)</t>
  </si>
  <si>
    <t>Stockholders Deficit Tables Abstract</t>
  </si>
  <si>
    <t>Weighted average assumptions for warrants issued</t>
  </si>
  <si>
    <t xml:space="preserve">On January 1, 2016, the Company issued 3-year warrant to purchase
6,000,000 shares of common stock at $0.001 per share to a related party for services to be rendered. The warrants had a fair value
of $142,526, based upon the Black-Scholes option-pricing model on the date of grant and vested on February 20, 2017, and will be
exercisable commencing on February 20, 2018, and for a period expiring on February 20, 2021. During the year ended December 31,
2017, the Company recorded $17,473 as an expense for warrants issued to related party. Grant Date
Expected dividends 0 %
Expected volatility 78.58 %
Expected term
3 years
Risk free interest rate 1.32 %
Expected forfeitures 0 % On July 26, 2016, the Company issued 4-year warrant to purchase 10,000,000
shares of common stock at $0.001 per share to a consultant for services rendered. The warrants had a fair value of $365,157, based
upon the Black-Scholes option-pricing model on the date of grant and are fully vested on the date granted. Warrants will become
exercisable on July 26, 2018, and for a period of 4 years expiring on July 26, 2022. During the years ended December 31, 2016,
the Company recorded $365,157 as an expense for such warrants issued.
Expected dividends 0 %
Expected volatility 93.6 %
Expected term
4
years
Risk free interest rate 1.01 %
Expected forfeitures 0 % On July 26, 2016, the Company issued 4-year warrant to purchase 8,000,000
shares of common stock at a price of $0.001 per share to a consultant for services rendered. The warrants had a fair value of $292,126,
based upon the Black-Scholes option-pricing model on the date of grant and are fully vested on the date granted. Warrants will
become exercisable on July 26, 2018, and for a period of 4 years expiring on July 26, 2022. During the years ended December 31,
2016, the Company recorded $292,126 as an expense for such warrants issued.
Expected dividends 0 %
Expected volatility 93.60 %
Expected term 4
years
Risk free interest rate 1.01 %
Expected forfeitures 0 % On October 2, 2016, the Company issued 2-year warrant to purchase
2,300,000 shares of common stock at an exercise price of $0.04 per share to a consultant for services rendered. The warrants had
a fair value of $68,686, based upon the Black-Scholes option-pricing model on the date of grant and are fully vested on the date
granted. Warrants will become exercisable on August 25, 2019, and for a period of 2 years expiring on August 25, 2021. During the
years ended December 31, 2016, the Company recorded $68,686 as an expense for such warrants issued (See Note 6(C)).
Expected dividends 0 %
Expected volatility 107.51 %
Expected term
2
years
Risk free interest rate 0.82 %
Expected forfeitures 0 % On December 8, 2016 the company issued, the Company issued 4-year
warrant to purchase 15,000,000 shares of common stock at an exercise price of $0.001 per share to a consultant for services rendered.
The warrants had a fair value of $630,259, based upon the Black-Scholes option-pricing model on the date of grant and are fully
vested on the date granted. Warrants will be exercisable on June 12, 2017, and for a period of 2 years expiring on December 8,
2019. During the years ended December 31, 2016, the Company recorded $630,259 as an expense for warrants.
Expected dividends 0 %
Expected volatility 106.57 %
Expected term
2 years
Risk free interest rate 1.15 %
Expected forfeitures 0 % On February 6, 2017 the company issued, the Company issued 4-year
warrant to purchase 750,000 shares of common stock at an exercise price of $0.03 per share to a consultant for services rendered.
The warrants had a fair value of $44,421, based upon the Black-Scholes option-pricing model on the date of grant and are fully
vested on March 6, 2018 as long as the employee remains as full time. Warrants will be exercisable on October 6, 2019, and for
a period of 3 years expiring on October 6, 2022. During the year ended December 31, 2017, the Company recorded $5,161 as an expense
for warrants issued. On May 2, 2017, the Company cancelled a 750,000 share warrant with a consultant as the consultant was terminated
and the option expense was recaptured by the Company.
Expected dividends 0 %
Expected volatility 106.40 %
Expected term
3
years
Risk free interest rate 1.43 %
Expected forfeitures 0 % On June 26, 2017 the company issued, the Company issued 2-year warrant
to purchase 15,000,000 shares of common stock at an exercise price of $0.001 per share to a consultant for services rendered. The
warrants had a fair value of $848,011, based upon the Black-Scholes option-pricing model on the date of grant and are fully vested
on the date granted. Warrants will be exercisable on December 26, 2017, and for a period of 2 years expiring on June 26,
2019. During the year ended December 31, 2017, the Company recorded 848,011 as an expense for warrants issued.
Expected dividends 0 %
Expected volatility 102.65 %
Expected term
2 years
Risk free interest rate 1.38 %
Expected forfeitures 0 % </t>
  </si>
  <si>
    <t>Summary of warrants outstanding</t>
  </si>
  <si>
    <t xml:space="preserve">Number of Warrants
Weighted Average Exercise Price
Weighted Average Remaining Contractual
Life (in Years)
Balance, December 31, 2016 47,800,000 $ 0.001 3.8
Granted 15,750,000 $ 0.03
Exercised 30,000,000 $ 0.001
Cancelled/Forfeited (750,000 ) $ 0.03
Balance, December 31, 2017 32,800,000 3.0
Intrinsic Value $ 1,426,800 For the year ended December 31, 2017 the following warrants
were outstanding:
Exercise Price Warrants Outstanding
Warrants Exercisable
Weighted Average Remaining Contractual
Life
Aggregate Intrinsic Value
$ 0.001 30,500,000 2.5 $ 2,639,000
$ 0.04 2,300,000 3.1 $ 133,400 For the year ended December 31, 2016, the following warrants
were outstanding:
Exercise Price Warrants Outstanding
Warrants Exercisable
Weighted Average Remaining Contractual
Life
Aggregate Intrinsic Value
$ 0.001 45,500,000 4.1 $ 2,434,250
$ 0.04 2,300,000 5 $ 123,050 </t>
  </si>
  <si>
    <t>1. SUMMARY OF SIGNIFICANT ACCOUNTING POLICIES AND ORGANIZATION (Details) - shares</t>
  </si>
  <si>
    <t>Antidilutive Securities</t>
  </si>
  <si>
    <t>Warrant</t>
  </si>
  <si>
    <t>Convertible Preferred Stock</t>
  </si>
  <si>
    <t>1. SUMMARY OF SIGNIFICANT ACCOUNTING POLICIES AND ORGANIZATION (Details 1) - USD ($)</t>
  </si>
  <si>
    <t>Expected income tax recovery (expense) at the statutory rate of 34%</t>
  </si>
  <si>
    <t>Tax effect of expenses that are not deductible for income tax purposes (net of other amounts deductible for tax purposes)</t>
  </si>
  <si>
    <t>Change in valuation allowance</t>
  </si>
  <si>
    <t>Provision for income taxes</t>
  </si>
  <si>
    <t>1. SUMMARY OF SIGNIFICANT ACCOUNTING POLICIES AND ORGANIZATION (Details 2) - USD ($)</t>
  </si>
  <si>
    <t>Summary Of Significant Accounting Policies And Organization Details 2</t>
  </si>
  <si>
    <t>Deferred tax liability:</t>
  </si>
  <si>
    <t>Deferred tax asset</t>
  </si>
  <si>
    <t>Net Operating Loss Carryforward</t>
  </si>
  <si>
    <t>Valuation allowance</t>
  </si>
  <si>
    <t>Net deferred tax asset</t>
  </si>
  <si>
    <t>Net deferred tax liability</t>
  </si>
  <si>
    <t>1. SUMMARY OF SIGNIFICANT ACCOUNTING POLICIES AND ORGANIZATION (Details 3) - USD ($)</t>
  </si>
  <si>
    <t>Fair value of assets</t>
  </si>
  <si>
    <t>Level 1 [Member]</t>
  </si>
  <si>
    <t>Level 2 [Member]</t>
  </si>
  <si>
    <t>Level 3 [Member]</t>
  </si>
  <si>
    <t>1. SUMMARY OF SIGNIFICANT ACCOUNTING POLICIES AND ORGANIZATION (Details 4) - USD ($)</t>
  </si>
  <si>
    <t>Sales</t>
  </si>
  <si>
    <t>Customer A | Accounts Receivable</t>
  </si>
  <si>
    <t>Concentration risk</t>
  </si>
  <si>
    <t>100.00%</t>
  </si>
  <si>
    <t>Accounts receivable</t>
  </si>
  <si>
    <t>Customer A | Sales</t>
  </si>
  <si>
    <t>1. SUMMARY OF SIGNIFICANT ACCOUNTING POLICIES AND ORGANIZATION (Details Narrative) - USD ($)</t>
  </si>
  <si>
    <t>Warrant 4 [Member]</t>
  </si>
  <si>
    <t>Cash in excess of FDIC limits</t>
  </si>
  <si>
    <t>Impairment loss</t>
  </si>
  <si>
    <t>Government contract revenue</t>
  </si>
  <si>
    <t>Doubtful accounts</t>
  </si>
  <si>
    <t>2. GOING CONCERN (Details Narrative) - USD ($)</t>
  </si>
  <si>
    <t>Dec. 31, 2015</t>
  </si>
  <si>
    <t>On February 17, 2014 [Member]</t>
  </si>
  <si>
    <t>Working capital deficiency</t>
  </si>
  <si>
    <t>Stockholders Deficit</t>
  </si>
  <si>
    <t>3. EQUIPMENT (Details) - USD ($)</t>
  </si>
  <si>
    <t>Equipment Details</t>
  </si>
  <si>
    <t>Automobile</t>
  </si>
  <si>
    <t>Laboratory Equipment</t>
  </si>
  <si>
    <t>Office Equipment</t>
  </si>
  <si>
    <t>Leasehold Improvements</t>
  </si>
  <si>
    <t>Less Accumulated Depreciation</t>
  </si>
  <si>
    <t>Total Property and Equipment</t>
  </si>
  <si>
    <t>3. EQUIPMENT (Details Narrative) - USD ($)</t>
  </si>
  <si>
    <t>Equipment Details Narrative</t>
  </si>
  <si>
    <t>Depreciation and amortization expense</t>
  </si>
  <si>
    <t>5. STOCKHOLDERS' DEFICIT (Details) - Warrant</t>
  </si>
  <si>
    <t>January 1, 2016 [Member]</t>
  </si>
  <si>
    <t>Expected dividends</t>
  </si>
  <si>
    <t>0.00%</t>
  </si>
  <si>
    <t>Expected volatility</t>
  </si>
  <si>
    <t>78.58%</t>
  </si>
  <si>
    <t>Expected term</t>
  </si>
  <si>
    <t>3 years</t>
  </si>
  <si>
    <t>Risk free interest rate</t>
  </si>
  <si>
    <t>1.32%</t>
  </si>
  <si>
    <t>Expected forfeitures</t>
  </si>
  <si>
    <t>July 26, 2016</t>
  </si>
  <si>
    <t>93.60%</t>
  </si>
  <si>
    <t>4 years</t>
  </si>
  <si>
    <t>1.01%</t>
  </si>
  <si>
    <t>October 2, 2016</t>
  </si>
  <si>
    <t>107.51%</t>
  </si>
  <si>
    <t>2 years</t>
  </si>
  <si>
    <t>0.82%</t>
  </si>
  <si>
    <t>December 8, 2016</t>
  </si>
  <si>
    <t>106.57%</t>
  </si>
  <si>
    <t>1.15%</t>
  </si>
  <si>
    <t>February 6, 2017</t>
  </si>
  <si>
    <t>106.40%</t>
  </si>
  <si>
    <t>1.43%</t>
  </si>
  <si>
    <t>June 26, 2017</t>
  </si>
  <si>
    <t>102.65%</t>
  </si>
  <si>
    <t>1.38%</t>
  </si>
  <si>
    <t>5. STOCKHOLDERS' DEFICIT (Details 1) - USD ($)</t>
  </si>
  <si>
    <t>Number of Warrants Outstanding, Beginning</t>
  </si>
  <si>
    <t>Number of Warrants Granted</t>
  </si>
  <si>
    <t>Number of Warrants Exercised</t>
  </si>
  <si>
    <t>Number of Warrants Cancelled/Forfeited</t>
  </si>
  <si>
    <t>Number of Warrants Outstanding, Ending</t>
  </si>
  <si>
    <t>Weighted Average Exercise Price Outstanding, Beginning</t>
  </si>
  <si>
    <t>Weighted Average Exercise Price Granted</t>
  </si>
  <si>
    <t>.030</t>
  </si>
  <si>
    <t>Weighted Average Exercise Price Exercised</t>
  </si>
  <si>
    <t>.001</t>
  </si>
  <si>
    <t>Weighted Average Exercise Price Cancelled/Forfeited</t>
  </si>
  <si>
    <t>$ .030</t>
  </si>
  <si>
    <t>Weighted Average Exercise Price Outstanding, Ending</t>
  </si>
  <si>
    <t>Weighted Average Remaining Contractual Life (in years) Outstanding</t>
  </si>
  <si>
    <t>3 years 9 months 18 days</t>
  </si>
  <si>
    <t>Aggregate Intrinsic Value</t>
  </si>
  <si>
    <t>5. STOCKHOLDERS' DEFICIT (Details 2) - USD ($)</t>
  </si>
  <si>
    <t>Exercise Price</t>
  </si>
  <si>
    <t>Weighted Average Remaining Contractual Life</t>
  </si>
  <si>
    <t>$ .001</t>
  </si>
  <si>
    <t>Warrants Exercisable</t>
  </si>
  <si>
    <t>2 years 6 months</t>
  </si>
  <si>
    <t>4 years 1 month 6 days</t>
  </si>
  <si>
    <t>$ .040</t>
  </si>
  <si>
    <t>3 years 1 month 6 days</t>
  </si>
  <si>
    <t>5 years</t>
  </si>
  <si>
    <t>5. STOCKHOLDERS' DEFICIT (Details Narrative) - Warrant - USD ($)</t>
  </si>
  <si>
    <t>Warrant expense</t>
  </si>
  <si>
    <t>6. COMMITMENTS AND CONTINGENCIES (Details Narrative) - USD ($)</t>
  </si>
  <si>
    <t>Warrant [Member]</t>
  </si>
  <si>
    <t>Loan outstanding balance</t>
  </si>
  <si>
    <t>Rent expense</t>
  </si>
  <si>
    <t>Interest expense and related accrued interest payable</t>
  </si>
  <si>
    <t>7. RELATED PARTY TRANSACTIONS (Details Narrative) - USD ($)</t>
  </si>
  <si>
    <t>Interest expense related party</t>
  </si>
  <si>
    <t>Officers compensation</t>
  </si>
  <si>
    <t>Accrued interest- related party</t>
  </si>
  <si>
    <t>Principal stockholder</t>
  </si>
  <si>
    <t>Accrued salary</t>
  </si>
  <si>
    <t>Officer</t>
  </si>
  <si>
    <t>Intern</t>
  </si>
  <si>
    <t>Office Employees</t>
  </si>
</sst>
</file>

<file path=xl/styles.xml><?xml version="1.0" encoding="utf-8"?>
<styleSheet xmlns="http://schemas.openxmlformats.org/spreadsheetml/2006/main">
  <numFmts count="3">
    <numFmt formatCode="_(&quot;$ &quot;#,##0_);_(&quot;$ &quot;(#,##0)" numFmtId="164"/>
    <numFmt formatCode="_(&quot;$ &quot;#,##0.000_);_(&quot;$ &quot;(#,##0.000)" numFmtId="165"/>
    <numFmt formatCode="_(&quot;Warrant &quot;#,##0_);_(&quot;Warra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31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33198595</v>
      </c>
    </row>
    <row r="15" spans="1:4">
      <c r="A15" s="4" t="s">
        <v>25</v>
      </c>
      <c r="C15" s="5" t="n">
        <v>81684791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44</v>
      </c>
    </row>
    <row r="4" spans="1:2">
      <c r="A4" s="4" t="s">
        <v>174</v>
      </c>
      <c r="B4" s="4" t="s">
        <v>175</v>
      </c>
    </row>
    <row r="5" spans="1:2">
      <c r="A5" s="4" t="s">
        <v>176</v>
      </c>
      <c r="B5" s="4" t="s">
        <v>177</v>
      </c>
    </row>
    <row r="6" spans="1:2">
      <c r="A6" s="4" t="s">
        <v>32</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51</v>
      </c>
    </row>
    <row r="4" spans="1:2">
      <c r="A4" s="4" t="s">
        <v>18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7</v>
      </c>
      <c r="B1" s="2" t="s">
        <v>1</v>
      </c>
    </row>
    <row r="2" spans="1:3">
      <c r="B2" s="2" t="s">
        <v>2</v>
      </c>
      <c r="C2" s="2" t="s">
        <v>30</v>
      </c>
    </row>
    <row r="3" spans="1:3">
      <c r="A3" s="4" t="s">
        <v>218</v>
      </c>
      <c r="B3" s="5" t="n">
        <v>32800002</v>
      </c>
      <c r="C3" s="5" t="n">
        <v>47800002</v>
      </c>
    </row>
    <row r="4" spans="1:3">
      <c r="A4" s="4" t="s">
        <v>219</v>
      </c>
    </row>
    <row r="5" spans="1:3">
      <c r="A5" s="4" t="s">
        <v>218</v>
      </c>
      <c r="B5" s="5" t="n">
        <v>32800000</v>
      </c>
      <c r="C5" s="5" t="n">
        <v>47800000</v>
      </c>
    </row>
    <row r="6" spans="1:3">
      <c r="A6" s="4" t="s">
        <v>220</v>
      </c>
    </row>
    <row r="7" spans="1:3">
      <c r="A7" s="4" t="s">
        <v>218</v>
      </c>
      <c r="B7" s="5" t="n">
        <v>2</v>
      </c>
      <c r="C7" s="5" t="n">
        <v>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v>
      </c>
      <c r="B1" s="2" t="s">
        <v>2</v>
      </c>
      <c r="C1" s="2" t="s">
        <v>30</v>
      </c>
    </row>
    <row r="2" spans="1:3">
      <c r="A2" s="3" t="s">
        <v>31</v>
      </c>
    </row>
    <row r="3" spans="1:3">
      <c r="A3" s="4" t="s">
        <v>32</v>
      </c>
      <c r="B3" s="6" t="n">
        <v>18150</v>
      </c>
      <c r="C3" s="6" t="n">
        <v>298859</v>
      </c>
    </row>
    <row r="4" spans="1:3">
      <c r="A4" s="4" t="s">
        <v>33</v>
      </c>
      <c r="B4" s="5" t="n">
        <v>25872</v>
      </c>
      <c r="C4" s="5" t="n">
        <v>31858</v>
      </c>
    </row>
    <row r="5" spans="1:3">
      <c r="A5" s="4" t="s">
        <v>34</v>
      </c>
      <c r="B5" s="5" t="n">
        <v>4465</v>
      </c>
      <c r="C5" s="5" t="n">
        <v>1074</v>
      </c>
    </row>
    <row r="6" spans="1:3">
      <c r="A6" s="4" t="s">
        <v>35</v>
      </c>
      <c r="B6" s="5" t="n">
        <v>48487</v>
      </c>
      <c r="C6" s="5" t="n">
        <v>331791</v>
      </c>
    </row>
    <row r="7" spans="1:3">
      <c r="A7" s="4" t="s">
        <v>36</v>
      </c>
      <c r="B7" s="5" t="n">
        <v>62494</v>
      </c>
      <c r="C7" s="5" t="n">
        <v>51618</v>
      </c>
    </row>
    <row r="8" spans="1:3">
      <c r="A8" s="4" t="s">
        <v>37</v>
      </c>
      <c r="B8" s="5" t="n">
        <v>3518</v>
      </c>
      <c r="C8" s="5" t="n">
        <v>250</v>
      </c>
    </row>
    <row r="9" spans="1:3">
      <c r="A9" s="4" t="s">
        <v>38</v>
      </c>
      <c r="B9" s="5" t="n">
        <v>114499</v>
      </c>
      <c r="C9" s="5" t="n">
        <v>383659</v>
      </c>
    </row>
    <row r="10" spans="1:3">
      <c r="A10" s="3" t="s">
        <v>39</v>
      </c>
    </row>
    <row r="11" spans="1:3">
      <c r="A11" s="4" t="s">
        <v>40</v>
      </c>
      <c r="B11" s="5" t="n">
        <v>678157</v>
      </c>
      <c r="C11" s="5" t="n">
        <v>513562</v>
      </c>
    </row>
    <row r="12" spans="1:3">
      <c r="A12" s="4" t="s">
        <v>41</v>
      </c>
      <c r="B12" s="5" t="n">
        <v>80000</v>
      </c>
      <c r="C12" s="5" t="n">
        <v>50000</v>
      </c>
    </row>
    <row r="13" spans="1:3">
      <c r="A13" s="4" t="s">
        <v>42</v>
      </c>
      <c r="B13" s="5" t="n">
        <v>65292</v>
      </c>
      <c r="C13" s="5" t="n">
        <v>65292</v>
      </c>
    </row>
    <row r="14" spans="1:3">
      <c r="A14" s="4" t="s">
        <v>43</v>
      </c>
      <c r="B14" s="5" t="n">
        <v>2666856</v>
      </c>
      <c r="C14" s="5" t="n">
        <v>2115618</v>
      </c>
    </row>
    <row r="15" spans="1:3">
      <c r="A15" s="4" t="s">
        <v>44</v>
      </c>
      <c r="B15" s="5" t="n">
        <v>3490305</v>
      </c>
      <c r="C15" s="5" t="n">
        <v>2744472</v>
      </c>
    </row>
    <row r="16" spans="1:3">
      <c r="A16" s="4" t="s">
        <v>45</v>
      </c>
      <c r="B16" s="4" t="s">
        <v>46</v>
      </c>
      <c r="C16" s="4" t="s">
        <v>46</v>
      </c>
    </row>
    <row r="17" spans="1:3">
      <c r="A17" s="3" t="s">
        <v>47</v>
      </c>
    </row>
    <row r="18" spans="1:3">
      <c r="A18" s="4" t="s">
        <v>48</v>
      </c>
      <c r="B18" s="5" t="n">
        <v>5217800</v>
      </c>
      <c r="C18" s="5" t="n">
        <v>5217800</v>
      </c>
    </row>
    <row r="19" spans="1:3">
      <c r="A19" s="4" t="s">
        <v>49</v>
      </c>
      <c r="B19" s="5" t="n">
        <v>22000</v>
      </c>
      <c r="C19" s="5" t="n">
        <v>279754</v>
      </c>
    </row>
    <row r="20" spans="1:3">
      <c r="A20" s="4" t="s">
        <v>50</v>
      </c>
      <c r="B20" s="5" t="n">
        <v>1958751</v>
      </c>
      <c r="C20" s="5" t="n">
        <v>2568855</v>
      </c>
    </row>
    <row r="21" spans="1:3">
      <c r="A21" s="4" t="s">
        <v>51</v>
      </c>
      <c r="B21" s="5" t="n">
        <v>-25719079</v>
      </c>
      <c r="C21" s="5" t="n">
        <v>-23385979</v>
      </c>
    </row>
    <row r="22" spans="1:3">
      <c r="A22" s="4" t="s">
        <v>52</v>
      </c>
      <c r="B22" s="5" t="n">
        <v>-3375806</v>
      </c>
      <c r="C22" s="5" t="n">
        <v>-2360813</v>
      </c>
    </row>
    <row r="23" spans="1:3">
      <c r="A23" s="4" t="s">
        <v>53</v>
      </c>
      <c r="B23" s="5" t="n">
        <v>114499</v>
      </c>
      <c r="C23" s="5" t="n">
        <v>383659</v>
      </c>
    </row>
    <row r="24" spans="1:3">
      <c r="A24" s="4" t="s">
        <v>54</v>
      </c>
    </row>
    <row r="25" spans="1:3">
      <c r="A25" s="3" t="s">
        <v>47</v>
      </c>
    </row>
    <row r="26" spans="1:3">
      <c r="A26" s="4" t="s">
        <v>49</v>
      </c>
      <c r="B26" s="5" t="n">
        <v>15144722</v>
      </c>
      <c r="C26" s="5" t="n">
        <v>12958757</v>
      </c>
    </row>
    <row r="27" spans="1:3">
      <c r="A27" s="4" t="s">
        <v>55</v>
      </c>
    </row>
    <row r="28" spans="1:3">
      <c r="A28" s="3" t="s">
        <v>47</v>
      </c>
    </row>
    <row r="29" spans="1:3">
      <c r="A29" s="4" t="s">
        <v>49</v>
      </c>
      <c r="B29" s="6" t="n">
        <v>0</v>
      </c>
      <c r="C2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v>
      </c>
      <c r="B1" s="2" t="s">
        <v>1</v>
      </c>
    </row>
    <row r="2" spans="1:3">
      <c r="B2" s="2" t="s">
        <v>2</v>
      </c>
      <c r="C2" s="2" t="s">
        <v>30</v>
      </c>
    </row>
    <row r="3" spans="1:3">
      <c r="A3" s="3" t="s">
        <v>198</v>
      </c>
    </row>
    <row r="4" spans="1:3">
      <c r="A4" s="4" t="s">
        <v>222</v>
      </c>
      <c r="B4" s="6" t="n">
        <v>793170</v>
      </c>
      <c r="C4" s="6" t="n">
        <v>-1045001</v>
      </c>
    </row>
    <row r="5" spans="1:3">
      <c r="A5" s="4" t="s">
        <v>223</v>
      </c>
      <c r="B5" s="5" t="n">
        <v>294265</v>
      </c>
      <c r="C5" s="5" t="n">
        <v>534325</v>
      </c>
    </row>
    <row r="6" spans="1:3">
      <c r="A6" s="4" t="s">
        <v>224</v>
      </c>
      <c r="B6" s="5" t="n">
        <v>498906</v>
      </c>
      <c r="C6" s="5" t="n">
        <v>510677</v>
      </c>
    </row>
    <row r="7" spans="1:3">
      <c r="A7" s="4" t="s">
        <v>225</v>
      </c>
      <c r="B7" s="6" t="n">
        <v>0</v>
      </c>
      <c r="C7"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3" t="s">
        <v>227</v>
      </c>
    </row>
    <row r="3" spans="1:3">
      <c r="A3" s="4" t="s">
        <v>228</v>
      </c>
      <c r="B3" s="6" t="n">
        <v>0</v>
      </c>
      <c r="C3" s="6" t="n">
        <v>0</v>
      </c>
    </row>
    <row r="4" spans="1:3">
      <c r="A4" s="3" t="s">
        <v>229</v>
      </c>
    </row>
    <row r="5" spans="1:3">
      <c r="A5" s="4" t="s">
        <v>230</v>
      </c>
      <c r="B5" s="5" t="n">
        <v>4334248</v>
      </c>
      <c r="C5" s="5" t="n">
        <v>3835342</v>
      </c>
    </row>
    <row r="6" spans="1:3">
      <c r="A6" s="4" t="s">
        <v>231</v>
      </c>
      <c r="B6" s="5" t="n">
        <v>-4334248</v>
      </c>
      <c r="C6" s="5" t="n">
        <v>-3835342</v>
      </c>
    </row>
    <row r="7" spans="1:3">
      <c r="A7" s="4" t="s">
        <v>232</v>
      </c>
      <c r="B7" s="5" t="n">
        <v>0</v>
      </c>
      <c r="C7" s="5" t="n">
        <v>0</v>
      </c>
    </row>
    <row r="8" spans="1:3">
      <c r="A8" s="4" t="s">
        <v>233</v>
      </c>
      <c r="B8" s="6" t="n">
        <v>0</v>
      </c>
      <c r="C8" s="6"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0</v>
      </c>
    </row>
    <row r="2" spans="1:3">
      <c r="A2" s="4" t="s">
        <v>235</v>
      </c>
      <c r="B2" s="6" t="n">
        <v>0</v>
      </c>
      <c r="C2" s="6" t="n">
        <v>0</v>
      </c>
    </row>
    <row r="3" spans="1:3">
      <c r="A3" s="4" t="s">
        <v>236</v>
      </c>
    </row>
    <row r="4" spans="1:3">
      <c r="A4" s="4" t="s">
        <v>235</v>
      </c>
      <c r="B4" s="5" t="n">
        <v>0</v>
      </c>
      <c r="C4" s="5" t="n">
        <v>0</v>
      </c>
    </row>
    <row r="5" spans="1:3">
      <c r="A5" s="4" t="s">
        <v>237</v>
      </c>
    </row>
    <row r="6" spans="1:3">
      <c r="A6" s="4" t="s">
        <v>235</v>
      </c>
      <c r="B6" s="5" t="n">
        <v>0</v>
      </c>
      <c r="C6" s="5" t="n">
        <v>0</v>
      </c>
    </row>
    <row r="7" spans="1:3">
      <c r="A7" s="4" t="s">
        <v>238</v>
      </c>
    </row>
    <row r="8" spans="1:3">
      <c r="A8" s="4" t="s">
        <v>235</v>
      </c>
      <c r="B8" s="6" t="n">
        <v>0</v>
      </c>
      <c r="C8"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v>
      </c>
      <c r="B1" s="2" t="s">
        <v>1</v>
      </c>
    </row>
    <row r="2" spans="1:3">
      <c r="B2" s="2" t="s">
        <v>2</v>
      </c>
      <c r="C2" s="2" t="s">
        <v>30</v>
      </c>
    </row>
    <row r="3" spans="1:3">
      <c r="A3" s="4" t="s">
        <v>240</v>
      </c>
      <c r="B3" s="6" t="n">
        <v>97318</v>
      </c>
      <c r="C3" s="6" t="n">
        <v>31858</v>
      </c>
    </row>
    <row r="4" spans="1:3">
      <c r="A4" s="4" t="s">
        <v>241</v>
      </c>
    </row>
    <row r="5" spans="1:3">
      <c r="A5" s="4" t="s">
        <v>242</v>
      </c>
      <c r="B5" s="4" t="s">
        <v>243</v>
      </c>
      <c r="C5" s="4" t="s">
        <v>243</v>
      </c>
    </row>
    <row r="6" spans="1:3">
      <c r="A6" s="4" t="s">
        <v>244</v>
      </c>
      <c r="B6" s="6" t="n">
        <v>25872</v>
      </c>
      <c r="C6" s="6" t="n">
        <v>31858</v>
      </c>
    </row>
    <row r="7" spans="1:3">
      <c r="A7" s="4" t="s">
        <v>245</v>
      </c>
    </row>
    <row r="8" spans="1:3">
      <c r="A8" s="4" t="s">
        <v>242</v>
      </c>
      <c r="B8" s="4" t="s">
        <v>243</v>
      </c>
      <c r="C8" s="4" t="s">
        <v>243</v>
      </c>
    </row>
    <row r="9" spans="1:3">
      <c r="A9" s="4" t="s">
        <v>240</v>
      </c>
      <c r="B9" s="6" t="n">
        <v>97318</v>
      </c>
      <c r="C9" s="6" t="n">
        <v>318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v>
      </c>
      <c r="B1" s="2" t="s">
        <v>1</v>
      </c>
    </row>
    <row r="2" spans="1:3">
      <c r="B2" s="2" t="s">
        <v>2</v>
      </c>
      <c r="C2" s="2" t="s">
        <v>30</v>
      </c>
    </row>
    <row r="3" spans="1:3">
      <c r="A3" s="3" t="s">
        <v>247</v>
      </c>
    </row>
    <row r="4" spans="1:3">
      <c r="A4" s="4" t="s">
        <v>248</v>
      </c>
      <c r="B4" s="6" t="n">
        <v>0</v>
      </c>
      <c r="C4" s="6" t="n">
        <v>48859</v>
      </c>
    </row>
    <row r="5" spans="1:3">
      <c r="A5" s="4" t="s">
        <v>249</v>
      </c>
      <c r="B5" s="5" t="n">
        <v>0</v>
      </c>
      <c r="C5" s="5" t="n">
        <v>0</v>
      </c>
    </row>
    <row r="6" spans="1:3">
      <c r="A6" s="4" t="s">
        <v>250</v>
      </c>
      <c r="B6" s="5" t="n">
        <v>97318</v>
      </c>
      <c r="C6" s="5" t="n">
        <v>31858</v>
      </c>
    </row>
    <row r="7" spans="1:3">
      <c r="A7" s="4" t="s">
        <v>251</v>
      </c>
      <c r="B7" s="6" t="n">
        <v>0</v>
      </c>
      <c r="C7"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52</v>
      </c>
      <c r="B1" s="2" t="s">
        <v>1</v>
      </c>
    </row>
    <row r="2" spans="1:4">
      <c r="B2" s="2" t="s">
        <v>2</v>
      </c>
      <c r="C2" s="2" t="s">
        <v>30</v>
      </c>
      <c r="D2" s="2" t="s">
        <v>253</v>
      </c>
    </row>
    <row r="3" spans="1:4">
      <c r="A3" s="3" t="s">
        <v>254</v>
      </c>
    </row>
    <row r="4" spans="1:4">
      <c r="A4" s="4" t="s">
        <v>255</v>
      </c>
      <c r="B4" s="6" t="n">
        <v>-3441818</v>
      </c>
    </row>
    <row r="5" spans="1:4">
      <c r="A5" s="4" t="s">
        <v>256</v>
      </c>
      <c r="B5" s="5" t="n">
        <v>-3375806</v>
      </c>
      <c r="C5" s="6" t="n">
        <v>-2360813</v>
      </c>
      <c r="D5" s="6" t="n">
        <v>-1896936</v>
      </c>
    </row>
    <row r="6" spans="1:4">
      <c r="A6" s="4" t="s">
        <v>101</v>
      </c>
      <c r="B6" s="6" t="n">
        <v>729542</v>
      </c>
      <c r="C6" s="6" t="n">
        <v>10118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57</v>
      </c>
      <c r="B1" s="2" t="s">
        <v>2</v>
      </c>
      <c r="C1" s="2" t="s">
        <v>30</v>
      </c>
    </row>
    <row r="2" spans="1:3">
      <c r="A2" s="3" t="s">
        <v>258</v>
      </c>
    </row>
    <row r="3" spans="1:3">
      <c r="A3" s="4" t="s">
        <v>259</v>
      </c>
      <c r="B3" s="6" t="n">
        <v>41805</v>
      </c>
      <c r="C3" s="6" t="n">
        <v>41805</v>
      </c>
    </row>
    <row r="4" spans="1:3">
      <c r="A4" s="4" t="s">
        <v>260</v>
      </c>
      <c r="B4" s="5" t="n">
        <v>61746</v>
      </c>
      <c r="C4" s="5" t="n">
        <v>39310</v>
      </c>
    </row>
    <row r="5" spans="1:3">
      <c r="A5" s="4" t="s">
        <v>261</v>
      </c>
      <c r="B5" s="5" t="n">
        <v>7260</v>
      </c>
      <c r="C5" s="5" t="n">
        <v>6466</v>
      </c>
    </row>
    <row r="6" spans="1:3">
      <c r="A6" s="4" t="s">
        <v>262</v>
      </c>
      <c r="B6" s="5" t="n">
        <v>7938</v>
      </c>
      <c r="C6" s="5" t="n">
        <v>0</v>
      </c>
    </row>
    <row r="7" spans="1:3">
      <c r="A7" s="4" t="s">
        <v>263</v>
      </c>
      <c r="B7" s="5" t="n">
        <v>-56255</v>
      </c>
      <c r="C7" s="5" t="n">
        <v>-35963</v>
      </c>
    </row>
    <row r="8" spans="1:3">
      <c r="A8" s="4" t="s">
        <v>264</v>
      </c>
      <c r="B8" s="6" t="n">
        <v>62494</v>
      </c>
      <c r="C8" s="6" t="n">
        <v>516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65</v>
      </c>
      <c r="B1" s="2" t="s">
        <v>1</v>
      </c>
    </row>
    <row r="2" spans="1:3">
      <c r="B2" s="2" t="s">
        <v>2</v>
      </c>
      <c r="C2" s="2" t="s">
        <v>30</v>
      </c>
    </row>
    <row r="3" spans="1:3">
      <c r="A3" s="3" t="s">
        <v>266</v>
      </c>
    </row>
    <row r="4" spans="1:3">
      <c r="A4" s="4" t="s">
        <v>267</v>
      </c>
      <c r="B4" s="6" t="n">
        <v>20291</v>
      </c>
      <c r="C4" s="6" t="n">
        <v>169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5"/>
    <col customWidth="1" max="2" min="2" width="16"/>
  </cols>
  <sheetData>
    <row r="1" spans="1:2">
      <c r="A1" s="1" t="s">
        <v>268</v>
      </c>
      <c r="B1" s="2" t="s">
        <v>1</v>
      </c>
    </row>
    <row r="2" spans="1:2">
      <c r="B2" s="2" t="s">
        <v>2</v>
      </c>
    </row>
    <row r="3" spans="1:2">
      <c r="A3" s="4"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1</v>
      </c>
    </row>
    <row r="9" spans="1:2">
      <c r="A9" s="4" t="s">
        <v>279</v>
      </c>
    </row>
    <row r="10" spans="1:2">
      <c r="A10" s="4" t="s">
        <v>270</v>
      </c>
      <c r="B10" s="4" t="s">
        <v>271</v>
      </c>
    </row>
    <row r="11" spans="1:2">
      <c r="A11" s="4" t="s">
        <v>272</v>
      </c>
      <c r="B11" s="4" t="s">
        <v>280</v>
      </c>
    </row>
    <row r="12" spans="1:2">
      <c r="A12" s="4" t="s">
        <v>274</v>
      </c>
      <c r="B12" s="4" t="s">
        <v>281</v>
      </c>
    </row>
    <row r="13" spans="1:2">
      <c r="A13" s="4" t="s">
        <v>276</v>
      </c>
      <c r="B13" s="4" t="s">
        <v>282</v>
      </c>
    </row>
    <row r="14" spans="1:2">
      <c r="A14" s="4" t="s">
        <v>278</v>
      </c>
      <c r="B14" s="4" t="s">
        <v>271</v>
      </c>
    </row>
    <row r="15" spans="1:2">
      <c r="A15" s="4" t="s">
        <v>279</v>
      </c>
    </row>
    <row r="16" spans="1:2">
      <c r="A16" s="4" t="s">
        <v>270</v>
      </c>
      <c r="B16" s="4" t="s">
        <v>271</v>
      </c>
    </row>
    <row r="17" spans="1:2">
      <c r="A17" s="4" t="s">
        <v>272</v>
      </c>
      <c r="B17" s="4" t="s">
        <v>280</v>
      </c>
    </row>
    <row r="18" spans="1:2">
      <c r="A18" s="4" t="s">
        <v>274</v>
      </c>
      <c r="B18" s="4" t="s">
        <v>281</v>
      </c>
    </row>
    <row r="19" spans="1:2">
      <c r="A19" s="4" t="s">
        <v>276</v>
      </c>
      <c r="B19" s="4" t="s">
        <v>282</v>
      </c>
    </row>
    <row r="20" spans="1:2">
      <c r="A20" s="4" t="s">
        <v>278</v>
      </c>
      <c r="B20" s="4" t="s">
        <v>271</v>
      </c>
    </row>
    <row r="21" spans="1:2">
      <c r="A21" s="4" t="s">
        <v>283</v>
      </c>
    </row>
    <row r="22" spans="1:2">
      <c r="A22" s="4" t="s">
        <v>270</v>
      </c>
      <c r="B22" s="4" t="s">
        <v>271</v>
      </c>
    </row>
    <row r="23" spans="1:2">
      <c r="A23" s="4" t="s">
        <v>272</v>
      </c>
      <c r="B23" s="4" t="s">
        <v>284</v>
      </c>
    </row>
    <row r="24" spans="1:2">
      <c r="A24" s="4" t="s">
        <v>274</v>
      </c>
      <c r="B24" s="4" t="s">
        <v>285</v>
      </c>
    </row>
    <row r="25" spans="1:2">
      <c r="A25" s="4" t="s">
        <v>276</v>
      </c>
      <c r="B25" s="4" t="s">
        <v>286</v>
      </c>
    </row>
    <row r="26" spans="1:2">
      <c r="A26" s="4" t="s">
        <v>278</v>
      </c>
      <c r="B26" s="4" t="s">
        <v>271</v>
      </c>
    </row>
    <row r="27" spans="1:2">
      <c r="A27" s="4" t="s">
        <v>287</v>
      </c>
    </row>
    <row r="28" spans="1:2">
      <c r="A28" s="4" t="s">
        <v>270</v>
      </c>
      <c r="B28" s="4" t="s">
        <v>271</v>
      </c>
    </row>
    <row r="29" spans="1:2">
      <c r="A29" s="4" t="s">
        <v>272</v>
      </c>
      <c r="B29" s="4" t="s">
        <v>288</v>
      </c>
    </row>
    <row r="30" spans="1:2">
      <c r="A30" s="4" t="s">
        <v>274</v>
      </c>
      <c r="B30" s="4" t="s">
        <v>285</v>
      </c>
    </row>
    <row r="31" spans="1:2">
      <c r="A31" s="4" t="s">
        <v>276</v>
      </c>
      <c r="B31" s="4" t="s">
        <v>289</v>
      </c>
    </row>
    <row r="32" spans="1:2">
      <c r="A32" s="4" t="s">
        <v>278</v>
      </c>
      <c r="B32" s="4" t="s">
        <v>271</v>
      </c>
    </row>
    <row r="33" spans="1:2">
      <c r="A33" s="4" t="s">
        <v>290</v>
      </c>
    </row>
    <row r="34" spans="1:2">
      <c r="A34" s="4" t="s">
        <v>270</v>
      </c>
      <c r="B34" s="4" t="s">
        <v>271</v>
      </c>
    </row>
    <row r="35" spans="1:2">
      <c r="A35" s="4" t="s">
        <v>272</v>
      </c>
      <c r="B35" s="4" t="s">
        <v>291</v>
      </c>
    </row>
    <row r="36" spans="1:2">
      <c r="A36" s="4" t="s">
        <v>274</v>
      </c>
      <c r="B36" s="4" t="s">
        <v>275</v>
      </c>
    </row>
    <row r="37" spans="1:2">
      <c r="A37" s="4" t="s">
        <v>276</v>
      </c>
      <c r="B37" s="4" t="s">
        <v>292</v>
      </c>
    </row>
    <row r="38" spans="1:2">
      <c r="A38" s="4" t="s">
        <v>278</v>
      </c>
      <c r="B38" s="4" t="s">
        <v>271</v>
      </c>
    </row>
    <row r="39" spans="1:2">
      <c r="A39" s="4" t="s">
        <v>293</v>
      </c>
    </row>
    <row r="40" spans="1:2">
      <c r="A40" s="4" t="s">
        <v>270</v>
      </c>
      <c r="B40" s="4" t="s">
        <v>271</v>
      </c>
    </row>
    <row r="41" spans="1:2">
      <c r="A41" s="4" t="s">
        <v>272</v>
      </c>
      <c r="B41" s="4" t="s">
        <v>294</v>
      </c>
    </row>
    <row r="42" spans="1:2">
      <c r="A42" s="4" t="s">
        <v>274</v>
      </c>
      <c r="B42" s="4" t="s">
        <v>285</v>
      </c>
    </row>
    <row r="43" spans="1:2">
      <c r="A43" s="4" t="s">
        <v>276</v>
      </c>
      <c r="B43" s="4" t="s">
        <v>295</v>
      </c>
    </row>
    <row r="44" spans="1:2">
      <c r="A44" s="4" t="s">
        <v>278</v>
      </c>
      <c r="B4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25"/>
  </cols>
  <sheetData>
    <row r="1" spans="1:3">
      <c r="A1" s="1" t="s">
        <v>296</v>
      </c>
      <c r="B1" s="2" t="s">
        <v>1</v>
      </c>
    </row>
    <row r="2" spans="1:3">
      <c r="B2" s="2" t="s">
        <v>2</v>
      </c>
      <c r="C2" s="2" t="s">
        <v>30</v>
      </c>
    </row>
    <row r="3" spans="1:3">
      <c r="A3" s="3" t="s">
        <v>212</v>
      </c>
    </row>
    <row r="4" spans="1:3">
      <c r="A4" s="4" t="s">
        <v>297</v>
      </c>
      <c r="B4" s="5" t="n">
        <v>47800000</v>
      </c>
    </row>
    <row r="5" spans="1:3">
      <c r="A5" s="4" t="s">
        <v>298</v>
      </c>
      <c r="B5" s="5" t="n">
        <v>15750000</v>
      </c>
    </row>
    <row r="6" spans="1:3">
      <c r="A6" s="4" t="s">
        <v>299</v>
      </c>
      <c r="B6" s="5" t="n">
        <v>30000000</v>
      </c>
    </row>
    <row r="7" spans="1:3">
      <c r="A7" s="4" t="s">
        <v>300</v>
      </c>
      <c r="B7" s="5" t="n">
        <v>-750000</v>
      </c>
    </row>
    <row r="8" spans="1:3">
      <c r="A8" s="4" t="s">
        <v>301</v>
      </c>
      <c r="B8" s="5" t="n">
        <v>32800000</v>
      </c>
      <c r="C8" s="5" t="n">
        <v>47800000</v>
      </c>
    </row>
    <row r="9" spans="1:3">
      <c r="A9" s="4" t="s">
        <v>302</v>
      </c>
      <c r="B9" s="7" t="n">
        <v>0.001</v>
      </c>
    </row>
    <row r="10" spans="1:3">
      <c r="A10" s="4" t="s">
        <v>303</v>
      </c>
      <c r="B10" s="4" t="s">
        <v>304</v>
      </c>
    </row>
    <row r="11" spans="1:3">
      <c r="A11" s="4" t="s">
        <v>305</v>
      </c>
      <c r="B11" s="4" t="s">
        <v>306</v>
      </c>
    </row>
    <row r="12" spans="1:3">
      <c r="A12" s="4" t="s">
        <v>307</v>
      </c>
      <c r="B12" s="4" t="s">
        <v>308</v>
      </c>
    </row>
    <row r="13" spans="1:3">
      <c r="A13" s="4" t="s">
        <v>309</v>
      </c>
      <c r="C13" s="7" t="n">
        <v>0.001</v>
      </c>
    </row>
    <row r="14" spans="1:3">
      <c r="A14" s="4" t="s">
        <v>310</v>
      </c>
      <c r="B14" s="4" t="s">
        <v>275</v>
      </c>
      <c r="C14" s="4" t="s">
        <v>311</v>
      </c>
    </row>
    <row r="15" spans="1:3">
      <c r="A15" s="4" t="s">
        <v>312</v>
      </c>
      <c r="B15" s="6" t="n">
        <v>1426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6</v>
      </c>
      <c r="B1" s="2" t="s">
        <v>1</v>
      </c>
    </row>
    <row r="2" spans="1:3">
      <c r="B2" s="2" t="s">
        <v>2</v>
      </c>
      <c r="C2" s="2" t="s">
        <v>30</v>
      </c>
    </row>
    <row r="3" spans="1:3">
      <c r="A3" s="3" t="s">
        <v>57</v>
      </c>
    </row>
    <row r="4" spans="1:3">
      <c r="A4" s="4" t="s">
        <v>58</v>
      </c>
      <c r="B4" s="5" t="n">
        <v>2</v>
      </c>
      <c r="C4" s="5" t="n">
        <v>2</v>
      </c>
    </row>
    <row r="5" spans="1:3">
      <c r="A5" s="4" t="s">
        <v>59</v>
      </c>
      <c r="B5" s="5" t="n">
        <v>2</v>
      </c>
      <c r="C5" s="5" t="n">
        <v>2</v>
      </c>
    </row>
    <row r="6" spans="1:3">
      <c r="A6" s="4" t="s">
        <v>60</v>
      </c>
      <c r="B6" s="5" t="n">
        <v>1122311</v>
      </c>
      <c r="C6" s="5" t="n">
        <v>5778633</v>
      </c>
    </row>
    <row r="7" spans="1:3">
      <c r="A7" s="4" t="s">
        <v>61</v>
      </c>
    </row>
    <row r="8" spans="1:3">
      <c r="A8" s="3" t="s">
        <v>57</v>
      </c>
    </row>
    <row r="9" spans="1:3">
      <c r="A9" s="4" t="s">
        <v>62</v>
      </c>
      <c r="B9" s="4" t="s">
        <v>63</v>
      </c>
      <c r="C9" s="4" t="s">
        <v>63</v>
      </c>
    </row>
    <row r="10" spans="1:3">
      <c r="A10" s="4" t="s">
        <v>64</v>
      </c>
      <c r="B10" s="5" t="n">
        <v>816847910</v>
      </c>
      <c r="C10" s="5" t="n">
        <v>773627964</v>
      </c>
    </row>
    <row r="11" spans="1:3">
      <c r="A11" s="4" t="s">
        <v>65</v>
      </c>
      <c r="B11" s="5" t="n">
        <v>816847910</v>
      </c>
      <c r="C11" s="5" t="n">
        <v>773627964</v>
      </c>
    </row>
    <row r="12" spans="1:3">
      <c r="A12" s="4" t="s">
        <v>66</v>
      </c>
    </row>
    <row r="13" spans="1:3">
      <c r="A13" s="3" t="s">
        <v>57</v>
      </c>
    </row>
    <row r="14" spans="1:3">
      <c r="A14" s="4" t="s">
        <v>62</v>
      </c>
      <c r="B14" s="4" t="s">
        <v>63</v>
      </c>
      <c r="C14" s="4" t="s">
        <v>63</v>
      </c>
    </row>
    <row r="15" spans="1:3">
      <c r="A15" s="4" t="s">
        <v>64</v>
      </c>
      <c r="B15" s="5" t="n">
        <v>0</v>
      </c>
      <c r="C15" s="5" t="n">
        <v>0</v>
      </c>
    </row>
    <row r="16" spans="1:3">
      <c r="A16" s="4" t="s">
        <v>65</v>
      </c>
      <c r="B16" s="5" t="n">
        <v>0</v>
      </c>
      <c r="C16"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23"/>
    <col customWidth="1" max="3" min="3" width="25"/>
  </cols>
  <sheetData>
    <row r="1" spans="1:3">
      <c r="A1" s="1" t="s">
        <v>313</v>
      </c>
      <c r="B1" s="2" t="s">
        <v>1</v>
      </c>
    </row>
    <row r="2" spans="1:3">
      <c r="B2" s="2" t="s">
        <v>2</v>
      </c>
      <c r="C2" s="2" t="s">
        <v>30</v>
      </c>
    </row>
    <row r="3" spans="1:3">
      <c r="A3" s="4" t="s">
        <v>314</v>
      </c>
      <c r="C3" s="7" t="n">
        <v>0.001</v>
      </c>
    </row>
    <row r="4" spans="1:3">
      <c r="A4" s="4" t="s">
        <v>315</v>
      </c>
      <c r="B4" s="4" t="s">
        <v>275</v>
      </c>
      <c r="C4" s="4" t="s">
        <v>311</v>
      </c>
    </row>
    <row r="5" spans="1:3">
      <c r="A5" s="4" t="s">
        <v>312</v>
      </c>
      <c r="B5" s="6" t="n">
        <v>1426800</v>
      </c>
    </row>
    <row r="6" spans="1:3">
      <c r="A6" s="8" t="n">
        <v>1</v>
      </c>
    </row>
    <row r="7" spans="1:3">
      <c r="A7" s="4" t="s">
        <v>314</v>
      </c>
      <c r="B7" s="4" t="s">
        <v>316</v>
      </c>
      <c r="C7" s="7" t="n">
        <v>0.001</v>
      </c>
    </row>
    <row r="8" spans="1:3">
      <c r="A8" s="4" t="s">
        <v>317</v>
      </c>
      <c r="B8" s="5" t="n">
        <v>30500000</v>
      </c>
      <c r="C8" s="5" t="n">
        <v>45500000</v>
      </c>
    </row>
    <row r="9" spans="1:3">
      <c r="A9" s="4" t="s">
        <v>315</v>
      </c>
      <c r="B9" s="4" t="s">
        <v>318</v>
      </c>
      <c r="C9" s="4" t="s">
        <v>319</v>
      </c>
    </row>
    <row r="10" spans="1:3">
      <c r="A10" s="4" t="s">
        <v>312</v>
      </c>
      <c r="B10" s="6" t="n">
        <v>2639000</v>
      </c>
      <c r="C10" s="6" t="n">
        <v>2434250</v>
      </c>
    </row>
    <row r="11" spans="1:3">
      <c r="A11" s="8" t="n">
        <v>2</v>
      </c>
    </row>
    <row r="12" spans="1:3">
      <c r="A12" s="4" t="s">
        <v>314</v>
      </c>
      <c r="B12" s="4" t="s">
        <v>320</v>
      </c>
      <c r="C12" s="4" t="s">
        <v>320</v>
      </c>
    </row>
    <row r="13" spans="1:3">
      <c r="A13" s="4" t="s">
        <v>317</v>
      </c>
      <c r="B13" s="5" t="n">
        <v>2300000</v>
      </c>
      <c r="C13" s="5" t="n">
        <v>2300000</v>
      </c>
    </row>
    <row r="14" spans="1:3">
      <c r="A14" s="4" t="s">
        <v>315</v>
      </c>
      <c r="B14" s="4" t="s">
        <v>321</v>
      </c>
      <c r="C14" s="4" t="s">
        <v>322</v>
      </c>
    </row>
    <row r="15" spans="1:3">
      <c r="A15" s="4" t="s">
        <v>312</v>
      </c>
      <c r="B15" s="6" t="n">
        <v>133400</v>
      </c>
      <c r="C15" s="6" t="n">
        <v>1230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3</v>
      </c>
      <c r="B1" s="2" t="s">
        <v>1</v>
      </c>
    </row>
    <row r="2" spans="1:3">
      <c r="B2" s="2" t="s">
        <v>2</v>
      </c>
      <c r="C2" s="2" t="s">
        <v>30</v>
      </c>
    </row>
    <row r="3" spans="1:3">
      <c r="A3" s="4" t="s">
        <v>269</v>
      </c>
    </row>
    <row r="4" spans="1:3">
      <c r="A4" s="4" t="s">
        <v>324</v>
      </c>
      <c r="B4" s="6" t="n">
        <v>17473</v>
      </c>
    </row>
    <row r="5" spans="1:3">
      <c r="A5" s="4" t="s">
        <v>279</v>
      </c>
    </row>
    <row r="6" spans="1:3">
      <c r="A6" s="4" t="s">
        <v>324</v>
      </c>
      <c r="C6" s="6" t="n">
        <v>365157</v>
      </c>
    </row>
    <row r="7" spans="1:3">
      <c r="A7" s="4" t="s">
        <v>279</v>
      </c>
    </row>
    <row r="8" spans="1:3">
      <c r="A8" s="4" t="s">
        <v>324</v>
      </c>
      <c r="C8" s="5" t="n">
        <v>292126</v>
      </c>
    </row>
    <row r="9" spans="1:3">
      <c r="A9" s="4" t="s">
        <v>283</v>
      </c>
    </row>
    <row r="10" spans="1:3">
      <c r="A10" s="4" t="s">
        <v>324</v>
      </c>
      <c r="C10" s="5" t="n">
        <v>68686</v>
      </c>
    </row>
    <row r="11" spans="1:3">
      <c r="A11" s="4" t="s">
        <v>287</v>
      </c>
    </row>
    <row r="12" spans="1:3">
      <c r="A12" s="4" t="s">
        <v>324</v>
      </c>
      <c r="C12" s="6" t="n">
        <v>630259</v>
      </c>
    </row>
    <row r="13" spans="1:3">
      <c r="A13" s="4" t="s">
        <v>290</v>
      </c>
    </row>
    <row r="14" spans="1:3">
      <c r="A14" s="4" t="s">
        <v>324</v>
      </c>
      <c r="B14" s="5" t="n">
        <v>5161</v>
      </c>
    </row>
    <row r="15" spans="1:3">
      <c r="A15" s="4" t="s">
        <v>293</v>
      </c>
    </row>
    <row r="16" spans="1:3">
      <c r="A16" s="4" t="s">
        <v>324</v>
      </c>
      <c r="B16" s="6" t="n">
        <v>8480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5</v>
      </c>
      <c r="B1" s="2" t="s">
        <v>1</v>
      </c>
    </row>
    <row r="2" spans="1:3">
      <c r="B2" s="2" t="s">
        <v>2</v>
      </c>
      <c r="C2" s="2" t="s">
        <v>30</v>
      </c>
    </row>
    <row r="3" spans="1:3">
      <c r="A3" s="3" t="s">
        <v>326</v>
      </c>
    </row>
    <row r="4" spans="1:3">
      <c r="A4" s="4" t="s">
        <v>327</v>
      </c>
      <c r="B4" s="6" t="n">
        <v>65292</v>
      </c>
      <c r="C4" s="6" t="n">
        <v>65292</v>
      </c>
    </row>
    <row r="5" spans="1:3">
      <c r="A5" s="4" t="s">
        <v>75</v>
      </c>
      <c r="B5" s="5" t="n">
        <v>258892</v>
      </c>
      <c r="C5" s="5" t="n">
        <v>397136</v>
      </c>
    </row>
    <row r="6" spans="1:3">
      <c r="A6" s="4" t="s">
        <v>328</v>
      </c>
      <c r="B6" s="5" t="n">
        <v>19800</v>
      </c>
      <c r="C6" s="6" t="n">
        <v>9845</v>
      </c>
    </row>
    <row r="7" spans="1:3">
      <c r="A7" s="4" t="s">
        <v>329</v>
      </c>
      <c r="B7" s="6" t="n">
        <v>26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0</v>
      </c>
      <c r="B1" s="2" t="s">
        <v>1</v>
      </c>
    </row>
    <row r="2" spans="1:3">
      <c r="B2" s="2" t="s">
        <v>2</v>
      </c>
      <c r="C2" s="2" t="s">
        <v>30</v>
      </c>
    </row>
    <row r="3" spans="1:3">
      <c r="A3" s="4" t="s">
        <v>327</v>
      </c>
      <c r="B3" s="6" t="n">
        <v>65292</v>
      </c>
      <c r="C3" s="6" t="n">
        <v>65292</v>
      </c>
    </row>
    <row r="4" spans="1:3">
      <c r="A4" s="4" t="s">
        <v>331</v>
      </c>
      <c r="B4" s="5" t="n">
        <v>2623</v>
      </c>
    </row>
    <row r="5" spans="1:3">
      <c r="A5" s="4" t="s">
        <v>332</v>
      </c>
      <c r="B5" s="5" t="n">
        <v>444596</v>
      </c>
      <c r="C5" s="5" t="n">
        <v>447283</v>
      </c>
    </row>
    <row r="6" spans="1:3">
      <c r="A6" s="4" t="s">
        <v>43</v>
      </c>
      <c r="B6" s="5" t="n">
        <v>184439</v>
      </c>
      <c r="C6" s="5" t="n">
        <v>187756</v>
      </c>
    </row>
    <row r="7" spans="1:3">
      <c r="A7" s="4" t="s">
        <v>333</v>
      </c>
      <c r="B7" s="5" t="n">
        <v>732147</v>
      </c>
      <c r="C7" s="5" t="n">
        <v>561245</v>
      </c>
    </row>
    <row r="8" spans="1:3">
      <c r="A8" s="4" t="s">
        <v>334</v>
      </c>
    </row>
    <row r="9" spans="1:3">
      <c r="A9" s="4" t="s">
        <v>335</v>
      </c>
      <c r="B9" s="5" t="n">
        <v>1707804</v>
      </c>
      <c r="C9" s="5" t="n">
        <v>1392041</v>
      </c>
    </row>
    <row r="10" spans="1:3">
      <c r="A10" s="4" t="s">
        <v>336</v>
      </c>
    </row>
    <row r="11" spans="1:3">
      <c r="A11" s="4" t="s">
        <v>335</v>
      </c>
      <c r="B11" s="5" t="n">
        <v>23354</v>
      </c>
      <c r="C11" s="5" t="n">
        <v>20000</v>
      </c>
    </row>
    <row r="12" spans="1:3">
      <c r="A12" s="4" t="s">
        <v>333</v>
      </c>
      <c r="B12" s="5" t="n">
        <v>19111</v>
      </c>
      <c r="C12" s="5" t="n">
        <v>15532</v>
      </c>
    </row>
    <row r="13" spans="1:3">
      <c r="A13" s="4" t="s">
        <v>337</v>
      </c>
    </row>
    <row r="14" spans="1:3">
      <c r="A14" s="4" t="s">
        <v>335</v>
      </c>
      <c r="C14" s="6" t="n">
        <v>421</v>
      </c>
    </row>
    <row r="15" spans="1:3">
      <c r="A15" s="4" t="s">
        <v>338</v>
      </c>
    </row>
    <row r="16" spans="1:3">
      <c r="A16" s="4" t="s">
        <v>335</v>
      </c>
      <c r="B16" s="6" t="n">
        <v>35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97318</v>
      </c>
      <c r="C4" s="6" t="n">
        <v>31858</v>
      </c>
    </row>
    <row r="5" spans="1:3">
      <c r="A5" s="3" t="s">
        <v>70</v>
      </c>
    </row>
    <row r="6" spans="1:3">
      <c r="A6" s="4" t="s">
        <v>71</v>
      </c>
      <c r="B6" s="5" t="n">
        <v>1217050</v>
      </c>
      <c r="C6" s="5" t="n">
        <v>1736918</v>
      </c>
    </row>
    <row r="7" spans="1:3">
      <c r="A7" s="4" t="s">
        <v>72</v>
      </c>
      <c r="B7" s="5" t="n">
        <v>322215</v>
      </c>
      <c r="C7" s="5" t="n">
        <v>396125</v>
      </c>
    </row>
    <row r="8" spans="1:3">
      <c r="A8" s="4" t="s">
        <v>73</v>
      </c>
      <c r="B8" s="5" t="n">
        <v>444596</v>
      </c>
      <c r="C8" s="5" t="n">
        <v>447283</v>
      </c>
    </row>
    <row r="9" spans="1:3">
      <c r="A9" s="4" t="s">
        <v>74</v>
      </c>
      <c r="B9" s="5" t="n">
        <v>10560</v>
      </c>
      <c r="C9" s="5" t="n">
        <v>0</v>
      </c>
    </row>
    <row r="10" spans="1:3">
      <c r="A10" s="4" t="s">
        <v>75</v>
      </c>
      <c r="B10" s="5" t="n">
        <v>258892</v>
      </c>
      <c r="C10" s="5" t="n">
        <v>397136</v>
      </c>
    </row>
    <row r="11" spans="1:3">
      <c r="A11" s="4" t="s">
        <v>76</v>
      </c>
      <c r="B11" s="5" t="n">
        <v>2253313</v>
      </c>
      <c r="C11" s="5" t="n">
        <v>2977462</v>
      </c>
    </row>
    <row r="12" spans="1:3">
      <c r="A12" s="4" t="s">
        <v>77</v>
      </c>
      <c r="B12" s="5" t="n">
        <v>-2155995</v>
      </c>
      <c r="C12" s="5" t="n">
        <v>-2945604</v>
      </c>
    </row>
    <row r="13" spans="1:3">
      <c r="A13" s="3" t="s">
        <v>78</v>
      </c>
    </row>
    <row r="14" spans="1:3">
      <c r="A14" s="4" t="s">
        <v>79</v>
      </c>
      <c r="B14" s="5" t="n">
        <v>0</v>
      </c>
      <c r="C14" s="5" t="n">
        <v>11191</v>
      </c>
    </row>
    <row r="15" spans="1:3">
      <c r="A15" s="4" t="s">
        <v>80</v>
      </c>
      <c r="B15" s="5" t="n">
        <v>-177105</v>
      </c>
      <c r="C15" s="5" t="n">
        <v>-139430</v>
      </c>
    </row>
    <row r="16" spans="1:3">
      <c r="A16" s="4" t="s">
        <v>81</v>
      </c>
      <c r="B16" s="5" t="n">
        <v>-177105</v>
      </c>
      <c r="C16" s="5" t="n">
        <v>-128239</v>
      </c>
    </row>
    <row r="17" spans="1:3">
      <c r="A17" s="4" t="s">
        <v>82</v>
      </c>
      <c r="B17" s="5" t="n">
        <v>-2333100</v>
      </c>
      <c r="C17" s="5" t="n">
        <v>-3073843</v>
      </c>
    </row>
    <row r="18" spans="1:3">
      <c r="A18" s="4" t="s">
        <v>83</v>
      </c>
      <c r="B18" s="5" t="n">
        <v>0</v>
      </c>
      <c r="C18" s="5" t="n">
        <v>0</v>
      </c>
    </row>
    <row r="19" spans="1:3">
      <c r="A19" s="4" t="s">
        <v>84</v>
      </c>
      <c r="B19" s="6" t="n">
        <v>-2333100</v>
      </c>
      <c r="C19" s="6" t="n">
        <v>-3073843</v>
      </c>
    </row>
    <row r="20" spans="1:3">
      <c r="A20" s="4" t="s">
        <v>85</v>
      </c>
      <c r="B20" s="6" t="n">
        <v>0</v>
      </c>
      <c r="C20" s="6" t="n">
        <v>0</v>
      </c>
    </row>
    <row r="21" spans="1:3">
      <c r="A21" s="4" t="s">
        <v>86</v>
      </c>
      <c r="B21" s="5" t="n">
        <v>791393428</v>
      </c>
      <c r="C21" s="5" t="n">
        <v>7442844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7</v>
      </c>
      <c r="B1" s="2" t="s">
        <v>1</v>
      </c>
    </row>
    <row r="2" spans="1:3">
      <c r="B2" s="2" t="s">
        <v>2</v>
      </c>
      <c r="C2" s="2" t="s">
        <v>30</v>
      </c>
    </row>
    <row r="3" spans="1:3">
      <c r="A3" s="3" t="s">
        <v>88</v>
      </c>
    </row>
    <row r="4" spans="1:3">
      <c r="A4" s="4" t="s">
        <v>89</v>
      </c>
      <c r="B4" s="6" t="n">
        <v>-2333100</v>
      </c>
      <c r="C4" s="6" t="n">
        <v>-3073843</v>
      </c>
    </row>
    <row r="5" spans="1:3">
      <c r="A5" s="3" t="s">
        <v>90</v>
      </c>
    </row>
    <row r="6" spans="1:3">
      <c r="A6" s="4" t="s">
        <v>91</v>
      </c>
      <c r="B6" s="5" t="n">
        <v>20291</v>
      </c>
      <c r="C6" s="5" t="n">
        <v>16974</v>
      </c>
    </row>
    <row r="7" spans="1:3">
      <c r="A7" s="4" t="s">
        <v>79</v>
      </c>
      <c r="B7" s="5" t="n">
        <v>0</v>
      </c>
      <c r="C7" s="5" t="n">
        <v>11191</v>
      </c>
    </row>
    <row r="8" spans="1:3">
      <c r="A8" s="4" t="s">
        <v>92</v>
      </c>
      <c r="B8" s="5" t="n">
        <v>2623</v>
      </c>
      <c r="C8" s="5" t="n">
        <v>1425</v>
      </c>
    </row>
    <row r="9" spans="1:3">
      <c r="A9" s="4" t="s">
        <v>93</v>
      </c>
      <c r="B9" s="5" t="n">
        <v>0</v>
      </c>
      <c r="C9" s="5" t="n">
        <v>32850</v>
      </c>
    </row>
    <row r="10" spans="1:3">
      <c r="A10" s="4" t="s">
        <v>94</v>
      </c>
      <c r="B10" s="5" t="n">
        <v>848011</v>
      </c>
      <c r="C10" s="5" t="n">
        <v>1356230</v>
      </c>
    </row>
    <row r="11" spans="1:3">
      <c r="A11" s="4" t="s">
        <v>95</v>
      </c>
      <c r="B11" s="5" t="n">
        <v>17473</v>
      </c>
      <c r="C11" s="5" t="n">
        <v>193654</v>
      </c>
    </row>
    <row r="12" spans="1:3">
      <c r="A12" s="3" t="s">
        <v>96</v>
      </c>
    </row>
    <row r="13" spans="1:3">
      <c r="A13" s="4" t="s">
        <v>97</v>
      </c>
      <c r="B13" s="5" t="n">
        <v>-6658</v>
      </c>
      <c r="C13" s="5" t="n">
        <v>-679</v>
      </c>
    </row>
    <row r="14" spans="1:3">
      <c r="A14" s="4" t="s">
        <v>98</v>
      </c>
      <c r="B14" s="5" t="n">
        <v>5986</v>
      </c>
      <c r="C14" s="5" t="n">
        <v>-31858</v>
      </c>
    </row>
    <row r="15" spans="1:3">
      <c r="A15" s="4" t="s">
        <v>99</v>
      </c>
      <c r="B15" s="5" t="n">
        <v>551237</v>
      </c>
      <c r="C15" s="5" t="n">
        <v>498640</v>
      </c>
    </row>
    <row r="16" spans="1:3">
      <c r="A16" s="4" t="s">
        <v>100</v>
      </c>
      <c r="B16" s="5" t="n">
        <v>164595</v>
      </c>
      <c r="C16" s="5" t="n">
        <v>-16425</v>
      </c>
    </row>
    <row r="17" spans="1:3">
      <c r="A17" s="4" t="s">
        <v>101</v>
      </c>
      <c r="B17" s="5" t="n">
        <v>-729542</v>
      </c>
      <c r="C17" s="5" t="n">
        <v>-1011841</v>
      </c>
    </row>
    <row r="18" spans="1:3">
      <c r="A18" s="3" t="s">
        <v>102</v>
      </c>
    </row>
    <row r="19" spans="1:3">
      <c r="A19" s="4" t="s">
        <v>103</v>
      </c>
      <c r="B19" s="5" t="n">
        <v>-31167</v>
      </c>
      <c r="C19" s="5" t="n">
        <v>-2488</v>
      </c>
    </row>
    <row r="20" spans="1:3">
      <c r="A20" s="4" t="s">
        <v>104</v>
      </c>
      <c r="B20" s="5" t="n">
        <v>-31167</v>
      </c>
      <c r="C20" s="5" t="n">
        <v>-2488</v>
      </c>
    </row>
    <row r="21" spans="1:3">
      <c r="A21" s="3" t="s">
        <v>105</v>
      </c>
    </row>
    <row r="22" spans="1:3">
      <c r="A22" s="4" t="s">
        <v>106</v>
      </c>
      <c r="B22" s="5" t="n">
        <v>30000</v>
      </c>
      <c r="C22" s="5" t="n">
        <v>50000</v>
      </c>
    </row>
    <row r="23" spans="1:3">
      <c r="A23" s="4" t="s">
        <v>107</v>
      </c>
      <c r="B23" s="5" t="n">
        <v>450000</v>
      </c>
      <c r="C23" s="5" t="n">
        <v>1025000</v>
      </c>
    </row>
    <row r="24" spans="1:3">
      <c r="A24" s="4" t="s">
        <v>108</v>
      </c>
      <c r="B24" s="5" t="n">
        <v>480000</v>
      </c>
      <c r="C24" s="5" t="n">
        <v>1075000</v>
      </c>
    </row>
    <row r="25" spans="1:3">
      <c r="A25" s="4" t="s">
        <v>109</v>
      </c>
      <c r="B25" s="5" t="n">
        <v>-280709</v>
      </c>
      <c r="C25" s="5" t="n">
        <v>60671</v>
      </c>
    </row>
    <row r="26" spans="1:3">
      <c r="A26" s="4" t="s">
        <v>110</v>
      </c>
      <c r="B26" s="5" t="n">
        <v>298859</v>
      </c>
      <c r="C26" s="5" t="n">
        <v>238188</v>
      </c>
    </row>
    <row r="27" spans="1:3">
      <c r="A27" s="4" t="s">
        <v>111</v>
      </c>
      <c r="B27" s="5" t="n">
        <v>18150</v>
      </c>
      <c r="C27" s="5" t="n">
        <v>298859</v>
      </c>
    </row>
    <row r="28" spans="1:3">
      <c r="A28" s="3" t="s">
        <v>112</v>
      </c>
    </row>
    <row r="29" spans="1:3">
      <c r="A29" s="4" t="s">
        <v>113</v>
      </c>
      <c r="B29" s="5" t="n">
        <v>0</v>
      </c>
      <c r="C29" s="5" t="n">
        <v>0</v>
      </c>
    </row>
    <row r="30" spans="1:3">
      <c r="A30" s="4" t="s">
        <v>114</v>
      </c>
      <c r="B30" s="5" t="n">
        <v>0</v>
      </c>
      <c r="C30" s="5" t="n">
        <v>0</v>
      </c>
    </row>
    <row r="31" spans="1:3">
      <c r="A31" s="3" t="s">
        <v>115</v>
      </c>
    </row>
    <row r="32" spans="1:3">
      <c r="A32" s="4" t="s">
        <v>116</v>
      </c>
      <c r="B32" s="5" t="n">
        <v>1703115</v>
      </c>
      <c r="C32" s="5" t="n">
        <v>1131007</v>
      </c>
    </row>
    <row r="33" spans="1:3">
      <c r="A33" s="4" t="s">
        <v>117</v>
      </c>
      <c r="B33" s="5" t="n">
        <v>0</v>
      </c>
      <c r="C33" s="5" t="n">
        <v>224904</v>
      </c>
    </row>
    <row r="34" spans="1:3">
      <c r="A34" s="4" t="s">
        <v>118</v>
      </c>
      <c r="B34" s="6" t="n">
        <v>32850</v>
      </c>
      <c r="C34" s="6" t="n">
        <v>8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9"/>
    <col customWidth="1" max="2" min="2" width="27"/>
    <col customWidth="1" max="3" min="3" width="23"/>
    <col customWidth="1" max="4" min="4" width="23"/>
    <col customWidth="1" max="5" min="5" width="30"/>
    <col customWidth="1" max="6" min="6" width="12"/>
    <col customWidth="1" max="7" min="7" width="20"/>
    <col customWidth="1" max="8" min="8" width="12"/>
  </cols>
  <sheetData>
    <row r="1" spans="1:8">
      <c r="A1" s="1" t="s">
        <v>119</v>
      </c>
      <c r="B1" s="2" t="s">
        <v>120</v>
      </c>
      <c r="C1" s="2" t="s">
        <v>61</v>
      </c>
      <c r="D1" s="2" t="s">
        <v>66</v>
      </c>
      <c r="E1" s="2" t="s">
        <v>121</v>
      </c>
      <c r="F1" s="2" t="s">
        <v>122</v>
      </c>
      <c r="G1" s="2" t="s">
        <v>51</v>
      </c>
      <c r="H1" s="2" t="s">
        <v>123</v>
      </c>
    </row>
    <row r="2" spans="1:8">
      <c r="A2" s="4" t="s">
        <v>124</v>
      </c>
      <c r="B2" s="5" t="n">
        <v>2</v>
      </c>
      <c r="C2" s="5" t="n">
        <v>708068385</v>
      </c>
      <c r="D2" s="5" t="n">
        <v>0</v>
      </c>
      <c r="E2" s="5" t="n">
        <v>1122311</v>
      </c>
    </row>
    <row r="3" spans="1:8">
      <c r="A3" s="4" t="s">
        <v>125</v>
      </c>
      <c r="B3" s="6" t="n">
        <v>5217800</v>
      </c>
      <c r="C3" s="6" t="n">
        <v>10801942</v>
      </c>
      <c r="D3" s="6" t="n">
        <v>0</v>
      </c>
      <c r="E3" s="6" t="n">
        <v>22000</v>
      </c>
      <c r="F3" s="6" t="n">
        <v>2373458</v>
      </c>
      <c r="G3" s="6" t="n">
        <v>-20312136</v>
      </c>
      <c r="H3" s="6" t="n">
        <v>-1896936</v>
      </c>
    </row>
    <row r="4" spans="1:8">
      <c r="A4" s="4" t="s">
        <v>126</v>
      </c>
      <c r="C4" s="5" t="n">
        <v>41626276</v>
      </c>
    </row>
    <row r="5" spans="1:8">
      <c r="A5" s="4" t="s">
        <v>127</v>
      </c>
      <c r="C5" s="6" t="n">
        <v>1025000</v>
      </c>
      <c r="H5" s="5" t="n">
        <v>1025000</v>
      </c>
    </row>
    <row r="6" spans="1:8">
      <c r="A6" s="4" t="s">
        <v>128</v>
      </c>
      <c r="E6" s="5" t="n">
        <v>750000</v>
      </c>
    </row>
    <row r="7" spans="1:8">
      <c r="A7" s="4" t="s">
        <v>129</v>
      </c>
      <c r="E7" s="6" t="n">
        <v>32850</v>
      </c>
      <c r="H7" s="5" t="n">
        <v>32850</v>
      </c>
    </row>
    <row r="8" spans="1:8">
      <c r="A8" s="4" t="s">
        <v>92</v>
      </c>
      <c r="F8" s="5" t="n">
        <v>1425</v>
      </c>
      <c r="H8" s="5" t="n">
        <v>1425</v>
      </c>
    </row>
    <row r="9" spans="1:8">
      <c r="A9" s="4" t="s">
        <v>130</v>
      </c>
      <c r="F9" s="5" t="n">
        <v>125053</v>
      </c>
      <c r="H9" s="5" t="n">
        <v>125053</v>
      </c>
    </row>
    <row r="10" spans="1:8">
      <c r="A10" s="4" t="s">
        <v>131</v>
      </c>
      <c r="F10" s="5" t="n">
        <v>68600</v>
      </c>
      <c r="H10" s="5" t="n">
        <v>68600</v>
      </c>
    </row>
    <row r="11" spans="1:8">
      <c r="A11" s="4" t="s">
        <v>132</v>
      </c>
      <c r="F11" s="5" t="n">
        <v>1356230</v>
      </c>
      <c r="H11" s="5" t="n">
        <v>1356230</v>
      </c>
    </row>
    <row r="12" spans="1:8">
      <c r="A12" s="4" t="s">
        <v>133</v>
      </c>
      <c r="C12" s="5" t="n">
        <v>23909303</v>
      </c>
      <c r="E12" s="5" t="n">
        <v>3906322</v>
      </c>
    </row>
    <row r="13" spans="1:8">
      <c r="A13" s="4" t="s">
        <v>134</v>
      </c>
      <c r="C13" s="6" t="n">
        <v>1131007</v>
      </c>
      <c r="E13" s="6" t="n">
        <v>224904</v>
      </c>
      <c r="F13" s="5" t="n">
        <v>-1355911</v>
      </c>
      <c r="H13" s="5" t="n">
        <v>0</v>
      </c>
    </row>
    <row r="14" spans="1:8">
      <c r="A14" s="4" t="s">
        <v>135</v>
      </c>
      <c r="C14" s="5" t="n">
        <v>24000</v>
      </c>
    </row>
    <row r="15" spans="1:8">
      <c r="A15" s="4" t="s">
        <v>136</v>
      </c>
      <c r="C15" s="6" t="n">
        <v>808</v>
      </c>
      <c r="H15" s="5" t="n">
        <v>808</v>
      </c>
    </row>
    <row r="16" spans="1:8">
      <c r="A16" s="4" t="s">
        <v>89</v>
      </c>
      <c r="G16" s="5" t="n">
        <v>-3073843</v>
      </c>
      <c r="H16" s="5" t="n">
        <v>-3073843</v>
      </c>
    </row>
    <row r="17" spans="1:8">
      <c r="A17" s="4" t="s">
        <v>137</v>
      </c>
      <c r="B17" s="5" t="n">
        <v>2</v>
      </c>
      <c r="C17" s="5" t="n">
        <v>773627964</v>
      </c>
      <c r="D17" s="5" t="n">
        <v>0</v>
      </c>
      <c r="E17" s="5" t="n">
        <v>5778633</v>
      </c>
    </row>
    <row r="18" spans="1:8">
      <c r="A18" s="4" t="s">
        <v>138</v>
      </c>
      <c r="B18" s="6" t="n">
        <v>5217800</v>
      </c>
      <c r="C18" s="6" t="n">
        <v>12958757</v>
      </c>
      <c r="D18" s="6" t="n">
        <v>0</v>
      </c>
      <c r="E18" s="6" t="n">
        <v>279754</v>
      </c>
      <c r="F18" s="5" t="n">
        <v>2568855</v>
      </c>
      <c r="G18" s="5" t="n">
        <v>-23385979</v>
      </c>
      <c r="H18" s="5" t="n">
        <v>-2360813</v>
      </c>
    </row>
    <row r="19" spans="1:8">
      <c r="A19" s="4" t="s">
        <v>126</v>
      </c>
      <c r="C19" s="5" t="n">
        <v>9167259</v>
      </c>
    </row>
    <row r="20" spans="1:8">
      <c r="A20" s="4" t="s">
        <v>127</v>
      </c>
      <c r="C20" s="6" t="n">
        <v>450000</v>
      </c>
      <c r="H20" s="5" t="n">
        <v>450000</v>
      </c>
    </row>
    <row r="21" spans="1:8">
      <c r="A21" s="4" t="s">
        <v>92</v>
      </c>
      <c r="F21" s="5" t="n">
        <v>2623</v>
      </c>
      <c r="H21" s="5" t="n">
        <v>2623</v>
      </c>
    </row>
    <row r="22" spans="1:8">
      <c r="A22" s="4" t="s">
        <v>131</v>
      </c>
      <c r="F22" s="5" t="n">
        <v>17473</v>
      </c>
      <c r="H22" s="5" t="n">
        <v>17473</v>
      </c>
    </row>
    <row r="23" spans="1:8">
      <c r="A23" s="4" t="s">
        <v>132</v>
      </c>
      <c r="F23" s="5" t="n">
        <v>848011</v>
      </c>
      <c r="H23" s="5" t="n">
        <v>848011</v>
      </c>
    </row>
    <row r="24" spans="1:8">
      <c r="A24" s="4" t="s">
        <v>133</v>
      </c>
      <c r="C24" s="5" t="n">
        <v>29396365</v>
      </c>
      <c r="E24" s="5" t="n">
        <v>-3906322</v>
      </c>
    </row>
    <row r="25" spans="1:8">
      <c r="A25" s="4" t="s">
        <v>134</v>
      </c>
      <c r="C25" s="6" t="n">
        <v>224904</v>
      </c>
      <c r="E25" s="6" t="n">
        <v>-224904</v>
      </c>
      <c r="H25" s="5" t="n">
        <v>0</v>
      </c>
    </row>
    <row r="26" spans="1:8">
      <c r="A26" s="4" t="s">
        <v>139</v>
      </c>
      <c r="C26" s="5" t="n">
        <v>750000</v>
      </c>
      <c r="E26" s="5" t="n">
        <v>-750000</v>
      </c>
    </row>
    <row r="27" spans="1:8">
      <c r="A27" s="4" t="s">
        <v>140</v>
      </c>
      <c r="C27" s="6" t="n">
        <v>32850</v>
      </c>
      <c r="E27" s="6" t="n">
        <v>-32850</v>
      </c>
      <c r="H27" s="5" t="n">
        <v>0</v>
      </c>
    </row>
    <row r="28" spans="1:8">
      <c r="A28" s="4" t="s">
        <v>89</v>
      </c>
      <c r="G28" s="5" t="n">
        <v>-2333100</v>
      </c>
      <c r="H28" s="5" t="n">
        <v>-2333100</v>
      </c>
    </row>
    <row r="29" spans="1:8">
      <c r="A29" s="4" t="s">
        <v>141</v>
      </c>
      <c r="B29" s="5" t="n">
        <v>2</v>
      </c>
      <c r="C29" s="5" t="n">
        <v>816847910</v>
      </c>
      <c r="D29" s="5" t="n">
        <v>0</v>
      </c>
      <c r="E29" s="5" t="n">
        <v>1122311</v>
      </c>
    </row>
    <row r="30" spans="1:8">
      <c r="A30" s="4" t="s">
        <v>142</v>
      </c>
      <c r="B30" s="6" t="n">
        <v>5217800</v>
      </c>
      <c r="C30" s="6" t="n">
        <v>15144722</v>
      </c>
      <c r="D30" s="6" t="n">
        <v>0</v>
      </c>
      <c r="E30" s="6" t="n">
        <v>22000</v>
      </c>
      <c r="F30" s="6" t="n">
        <v>1958751</v>
      </c>
      <c r="G30" s="6" t="n">
        <v>-25719079</v>
      </c>
      <c r="H30" s="6" t="n">
        <v>-33758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34:24Z</dcterms:created>
  <dcterms:modified xmlns:dcterms="http://purl.org/dc/terms/" xmlns:xsi="http://www.w3.org/2001/XMLSchema-instance" xsi:type="dcterms:W3CDTF">2018-03-23T16:34:24Z</dcterms:modified>
</cp:coreProperties>
</file>